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Discontinued Operation" sheetId="8" r:id="rId8"/>
    <s:sheet name="Note 3 - Debt and Capital Lease" sheetId="9" r:id="rId9"/>
    <s:sheet name="Note 4 - Stock-based Compensati" sheetId="10" r:id="rId10"/>
    <s:sheet name="Note 5 - Commitments and Contin" sheetId="11" r:id="rId11"/>
    <s:sheet name="Note 6 - Income Taxes" sheetId="12" r:id="rId12"/>
    <s:sheet name="Note 7 - Fair Value Measurement" sheetId="13" r:id="rId13"/>
    <s:sheet name="Note 8 - Earnings Per Share" sheetId="14" r:id="rId14"/>
    <s:sheet name="Note 9 - Segments" sheetId="15" r:id="rId15"/>
    <s:sheet name="Significant Accounting Policies" sheetId="16" r:id="rId16"/>
    <s:sheet name="Note 3 - Debt and Capital Lea17" sheetId="17" r:id="rId17"/>
    <s:sheet name="Note 4 - Stock-based Compensa18" sheetId="18" r:id="rId18"/>
    <s:sheet name="Note 7 - Fair Value Measureme19" sheetId="19" r:id="rId19"/>
    <s:sheet name="Note 8 - Earnings Per Share (Ta" sheetId="20" r:id="rId20"/>
    <s:sheet name="Note 9 - Segments (Tables)" sheetId="21" r:id="rId21"/>
    <s:sheet name="Note 1 - Description of Busin22" sheetId="22" r:id="rId22"/>
    <s:sheet name="Note 2 - Discontinued Operati23" sheetId="23" r:id="rId23"/>
    <s:sheet name="Note 3 - Debt and Capital Lea24" sheetId="24" r:id="rId24"/>
    <s:sheet name="Note 3 - Debt and Capital Lea25" sheetId="25" r:id="rId25"/>
    <s:sheet name="Note 4 - Stock-based Compensa26" sheetId="26" r:id="rId26"/>
    <s:sheet name="Note 4 - Non-cash Stock-based C" sheetId="27" r:id="rId27"/>
    <s:sheet name="Note 4 - Fair Value Assumptions" sheetId="28" r:id="rId28"/>
    <s:sheet name="Note 5 - Commitments and Cont29" sheetId="29" r:id="rId29"/>
    <s:sheet name="Note 6 - Income Taxes (Details " sheetId="30" r:id="rId30"/>
    <s:sheet name="Note 7 - Fair Value Measureme31" sheetId="31" r:id="rId31"/>
    <s:sheet name="Note 7 - Assets Measured on a R" sheetId="32" r:id="rId32"/>
    <s:sheet name="Note 8 - Earnings Per Share (De" sheetId="33" r:id="rId33"/>
    <s:sheet name="Note 8 - Basic and Diluted Earn" sheetId="34" r:id="rId34"/>
    <s:sheet name="Note 9 - Segments (Details Text" sheetId="35" r:id="rId35"/>
    <s:sheet name="Note 9 - Segment Information (D" sheetId="36" r:id="rId36"/>
    <s:sheet name="Note 9 - Identifiable Assets by" sheetId="37" r:id="rId37"/>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6</t>
  </si>
  <si>
    <t>Jul. 29, 2016</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tied) - USD ($) $ in Thousands</t>
  </si>
  <si>
    <t>Dec. 31, 2015</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Liabilities of disposal group, net of current portion, and other long-term liabilities</t>
  </si>
  <si>
    <t>Total liabilities</t>
  </si>
  <si>
    <t>Stockholders’ equity:</t>
  </si>
  <si>
    <t>Preferred stock, $0.001 par value - 10,000 shares authorized, none issued and outstanding</t>
  </si>
  <si>
    <t xml:space="preserve"> </t>
  </si>
  <si>
    <t>Common stock, $0.001 par value - 70,000 shares authorized, 25,994 and 25,810 shares issued and outstanding at June 30, 2016 and December 31, 2015, respectively</t>
  </si>
  <si>
    <t>Additional paid-in capital</t>
  </si>
  <si>
    <t>Common stock warrants</t>
  </si>
  <si>
    <t>Accumulated deficit</t>
  </si>
  <si>
    <t>Accumulated other comprehensive loss</t>
  </si>
  <si>
    <t>Total stockholders’ equity</t>
  </si>
  <si>
    <t>Total liabilities and stockholders’ equity</t>
  </si>
  <si>
    <t>Condensed Consolidated Balance Sheets (Current Period Unaudti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Jun. 30, 2015</t>
  </si>
  <si>
    <t>Net sales</t>
  </si>
  <si>
    <t>Operating costs and expenses:</t>
  </si>
  <si>
    <t>Cost of sales</t>
  </si>
  <si>
    <t>Selling, general and administrative expenses</t>
  </si>
  <si>
    <t>Non-recurring costs</t>
  </si>
  <si>
    <t>Depreciation and amortization</t>
  </si>
  <si>
    <t>Loss on disposal of property and equipment</t>
  </si>
  <si>
    <t>Total operating costs and expenses</t>
  </si>
  <si>
    <t>Income from operations</t>
  </si>
  <si>
    <t>Interest expense, net</t>
  </si>
  <si>
    <t>Income from continuing operations</t>
  </si>
  <si>
    <t>Loss from discontinued operations</t>
  </si>
  <si>
    <t>Net income</t>
  </si>
  <si>
    <t>Basic:</t>
  </si>
  <si>
    <t>Income (loss) from continuing operations per basic share (in dollars per share)</t>
  </si>
  <si>
    <t>Loss from discontinued operations per basic share (in dollars per share)</t>
  </si>
  <si>
    <t>Net income (loss) per basic share (in dollars per share)</t>
  </si>
  <si>
    <t>Diluted:</t>
  </si>
  <si>
    <t>Income (loss) from continuing operations per diluted share (in dollars per share)</t>
  </si>
  <si>
    <t>Loss from discontinued operations per diluted share (in dollars per share)</t>
  </si>
  <si>
    <t>Net income (loss) per diluted share (in dollars per share)</t>
  </si>
  <si>
    <t>Weighted average shares used in computing earnings per share:</t>
  </si>
  <si>
    <t>Basic (in shares)</t>
  </si>
  <si>
    <t>Diluted (in shares)</t>
  </si>
  <si>
    <t>Condensed Consolidated Statements of Comprehensive Income (Loss) (Unaudited) - USD ($) $ in Thousands</t>
  </si>
  <si>
    <t>Other comprehensive income (loss):</t>
  </si>
  <si>
    <t>Foreign currency translation adjustments, net</t>
  </si>
  <si>
    <t>Comprehensive income</t>
  </si>
  <si>
    <t>Condensed Consolidated Statements of Cash Flows (Unaudited) - USD ($) $ in Thousands</t>
  </si>
  <si>
    <t>Cash flows from operating activities:</t>
  </si>
  <si>
    <t>Less: Loss from discontinued operations</t>
  </si>
  <si>
    <t>Adjustments to reconcile net income to net cash provided by operating activities:</t>
  </si>
  <si>
    <t>Stock-based compensation expense</t>
  </si>
  <si>
    <t>Non-cash interest expense</t>
  </si>
  <si>
    <t>Realized foreign currency exchange loss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y</t>
  </si>
  <si>
    <t>Payments under Revolving Credit Facility</t>
  </si>
  <si>
    <t>Note payable and capital lease payments</t>
  </si>
  <si>
    <t>Stock option and employee stock purchase activity, net</t>
  </si>
  <si>
    <t>Net cash used in financing activities</t>
  </si>
  <si>
    <t>Cash used in operating activities of discontinued operations</t>
  </si>
  <si>
    <t>Effect of exchange rate changes on cash and cash equivalents</t>
  </si>
  <si>
    <t>Net (decrease) increase in cash and cash equivalents</t>
  </si>
  <si>
    <t>Cash and cash equivalents, beginning of year</t>
  </si>
  <si>
    <t>Cash and cash equivalents, end of period</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is North America’s leading single source provider of multi-gallon purified bottled water, self-service refill water and water dispensers sold through major retailers in the United States and Canada. Unaudited Interim Financial Information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Certain significant accounting policies, in addition to those described below, are summarized in our 2015 Form 10-K. Certain 2015 amounts in the accompanying interim condensed consolidated financial statements have been reclassified to conform to the 2016 presentation, with no effect on stockholders’ equity or net income as previously presented.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for units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densed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 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656 and $586 at June 30, 2016 and December 31, 2015, respectively. Accounts receivable, net included allowances for doubtful accounts of $104 and $101 at June 30, 2016 and December 31, 2015,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 Accounts receivable, net includes an allowance for returns of $1,078 and $965 at June 30, 2016 and December 31, 2015, respectively. The allowance for returns is computed using an average return rate based upon historical experience. Concentrations of Risk Our principal financial instruments subject to potential concentration of credit risk are cash, trade receivables and accounts payable. We invest our funds in a highly rated institution and believe the financial risk associated with cash and cash equivalents in excess of federally insured amounts is minimal. We perform ongoing credit evaluations of our customers’ financial condition and maintain allowances for doubtful accounts that we believe are sufficient to provide for losses that may be sustained on realization of accounts receivable. Stock-Based Compensation We estimate the grant date fair value of equity awards and amortize this value over the performance or service period. We measure the fair value of awards granted under the Primo Water Corporation Value Creation Plan (the “VCP”) and stock options using a Black-Scholes option pricing model which incorporates multiple complex and subjective inputs and assumptions (see “Note 4 – Stock-Based Compensation”). These variables include the expected term of the award, the expected stock price volatility over the expected term and risk-free interest rate. For restricted stock awards, we measure the fair value based upon the market price of our common stock on the date of the grant. Compensation expense is generally recognized on a straight-line basis over the service period. For awards with performance conditions, we begin recognizing compensation expense when it becomes probable that the performance condition will be attained. Stock-based compensation expense is reflected in selling, general, and administrative expenses. Basic and Diluted Earnings Per Share Earning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Once the issuance is no longer contingent, such shares are included in the computation of basic earnings per share. Potential common shares that are anti-dilutive are excluded from the calculation of diluted net loss per common share. Cumulative Translation Adjustment and Foreign Currency Transactions The local currency of our operations in Canada is considered to be the functional currency. Assets and liabilities of the Canada subsidiary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in the condensed consolidated statements of comprehensive income. With the exception of transaction gains and losses on certain intercompany balances which we have determined are of a long-term investment nature, realized gains and losses on foreign currency transactions are included in the condensed consolidated statements of operations. At June 30, 2016 and December 31, 2015, accumulated other comprehensive loss balances of $1,225 and $1,412, respectively, were related to unrealized foreign currency translation adjustments and transaction gains and losses on certain intercompany balances. Non-recurring C osts Transactions that are unusual in nature or which occur infrequently, but not both, are reported as non-recurring costs on our condensed consolidated statements of operations. Non-recurring costs consist primarily of transition and other expenses associated with the strategic alliance agreement (the “DS Services Agreement”) with DS Services of America, Inc. (“DS Services”) . Recent Accounting Pronouncements In April 2015, the Financial Accounting Standards Board (FASB) issued updated guidance requiring that debt issuance costs related to a recognized debt liability be presented in the balance sheet as a direct deduction from the carrying amount of that debt liability, consistent with the presentation of debt discounts. We have adopted the amendments of this updated guidance effective January 1, 2016 and retrospectively applied to all periods presented. The adoption resulted in the $386 reclassification of debt issuance costs, net from other assets to long-term debt and capital leases, net of current portion and debt issuance costs on the condensed consolidated balance sheets as of December 31, 2015.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March, April and May 2016, the FASB issued further guidance to provide clarity regarding principal versus agent considerations, the identification of performance obligations and certain other matters. The updates are currently effective for annual reporting periods beginning after December 15, 2017, including interim periods within that reporting period. We are currently evaluating the impact of adopting this guidance on our consolidated financial statements. </t>
  </si>
  <si>
    <t>Note 2 - Discontinued Operations</t>
  </si>
  <si>
    <t>Disposal Groups, Including Discontinued Operations, Disclosure [Text Block]</t>
  </si>
  <si>
    <t xml:space="preserve"> 2. Discontinued Operations During 2012, we committed to a plan to sell the assets of the sparkling beverage appliances, flavorings, CO 2 Accrued expenses and other current liabilities of the disposal group of $11 and $15 at June 30, 2016 and December 31, 2015, respectively, are presented within accrued expenses and other current liabilities on the condensed consolidated balances. Other long-term liabilities of the disposal group of $1,919 and $1,942 at June 30, 2016 and December 31, 2015, respectively, are presented within liabilities of disposal group, net of current portion, and other long-term liabilities on the condensed consolidated balance sheets. </t>
  </si>
  <si>
    <t>Note 3 - Debt and Capital Leases, Net of Debt Issuance Costs</t>
  </si>
  <si>
    <t>Debt and Capital Leases Disclosures [Text Block]</t>
  </si>
  <si>
    <t xml:space="preserve"> 3. D ebt and Capital Leases, net of Debt Issuance Costs Debt and capital leases, net of debt issuance costs are summarized as follows: June 30, December 31, 2016 2015 Revolving Credit Facility, net of debt issuance costs $ (128 ) $ (149 ) Term Notes, net of debt issuance costs 19,797 19,763 Capital leases 605 461 20,274 20,075 Less current portion (4,262 ) (172 ) Long-term debt and capital leases, net of current portion and debt issuance costs $ 16,012 $ 19,903 Revolving Credit Facility and Term Notes On June 20, 2014, we entered into a note purchase agreement (the “Credit Agreement”), which was subsequently amended on March 7, 2016, that provides up to $35,000 in secured indebtedness and consists of a $15,000 revolving credit facility (the “Revolving Credit Facility”) and $20,000 in term notes (the “Term Notes”). The Revolving Credit Facility matures on June 20, 2019 with all outstanding borrowings and accrued interest to be repaid on such date and the Term Notes mature on June 20, 2021 with all outstanding indebtedness and accrued interest to be repaid on such date. The Revolving Credit Facility and Term Notes are secured on a first priority basis by substantially all of our assets. Interest on outstanding amounts owed under the Term Notes is payable quarterly at the rate of 7.8%. Principal payments under the Term Notes are payable in five annual $4,000 installments beginning on June 20, 2017. Interest on outstanding borrowings under the Revolving Credit Facility is payable at our option at either (i) the Base Rate, defined as the greater of the Prime Rate, the Federal Funds Effective Rate plus 0.50% or the LIBOR for a three-month interest period plus 1.0%, plus in each such case a margin of 3.25% or (ii) a one-, two-, three- or six-month LIBOR rate, plus a margin of 4.25%. We are required to pay a commitment fee of 0.50% on the unused amount of the commitment under the Revolving Credit Facility. As of June 30, 2016, we had no outstanding borrowings and our availability was $15,000 under the Revolving Credit Facility. The Credit Agreement contains a number of affirmative and restrictive financial covenants (including limitations on dissolutions, sales of assets, investments, and indebtedness and liens) that use adjusted EBITDA (“Adjusted EBITDA”). Adjusted EBITDA is a non-U.S. GAAP financial measure that is calculated as income from continuing operations before depreciation and amortization; interest expense, net; non-cash, stock-based compensation expense; non-recurring costs; and loss on disposal of property and equipment and other. The primary covenants included in the Revolving Credit Facility are as follows: (i) a ratio of consolidated total indebtedness to Adjusted EBITDA of no more than 2.75 to 1.00 as of the last day of each month (measured on a trailing four-quarter basis), (ii) a consolidated tangible net worth requirement measured at the end of each month of no less than $11,000 plus 50% of consolidated net income on a cumulative basis for each fiscal quarter beginning with the quarter ended June 30, 2014 (net losses are disregarded), and (iii) a ratio of Adjusted EBITDA to consolidated fixed charges of no less than 1.00 to 1.00 as of the last day of each quarter (measured on a trailing four-quarter basis). At June 30, 2016 we were in compliance with all covenants with: (i) a consolidated total indebtedness to Adjusted EBITDA ratio of 0.98 to 1.00, (ii) consolidated tangible net worth of $22,000 compared to the adjusted minimum of $13,804 and (iii) an Adjusted EBITDA to consolidated fixed charges ratio of 1.26 to 1.00.</t>
  </si>
  <si>
    <t>Note 4 - Stock-based Compensation</t>
  </si>
  <si>
    <t>Disclosure of Compensation Related Costs, Share-based Payments [Text Block]</t>
  </si>
  <si>
    <t xml:space="preserve"> 4. Stock-Based Compensation Overview Total non-cash stock-based compensation expense by award type for all of our plans, all of which is included in selling, general and administrative expenses on our condensed consolidated statements of operations, was as follows: Three months ended June 30, Six months ended June 30, 2016 2015 2016 2015 Stock options $ 182 $ 127 $ 329 $ 238 Restricted stock 289 69 434 267 Value Creation Plan – 332 254 647 Employee Stock Purchase Plan 15 12 29 23 $ 486 $ 540 $ 1,046 $ 1,175 Value Creation Plan On May 7, 2012, we established the VCP, which was subsequently amended on May 14, 2013 and amended and restated on March 3, 2016. The VCP provides awards comprised of cash or equity grants for eligible employees as determined by the Compensation Committee, based on the attainment of certain performance-based targets. Our intention is that all awards under the VCP will be in the form of equity grants. The VCP provides for the issuance of up to three separate awards to eligible employees based on our attainment of financial targets of at least $15,000, $24,000 and $28,000 in Adjusted EBITDA for any fiscal year between 2014 and 2019. Once we attained the $15,000 Adjusted EBITDA target level during fiscal year 2015, the Adjusted EBITDA target level increased to $24,000 for subsequent fiscal years; and if we attain the $24,000 Adjusted EBITDA target level for a given fiscal year, the Adjusted EBITDA target level will increase to $28,000 for subsequent fiscal years. The award pool for the first issuance equaled 15.0% of the market capital appreciation of our stock from May 11, 2012 to March 11, 2016, the market close on the third full trading day after public announcement of financial results for 2015. On March 11, 2016, 3,035 shares were issued or deferred into the Primo Water Corporation Executive Deferred Compensation Plan (the “Deferred Compensation Plan”) related to the $15,000 Adjusted EBITDA target. The deferral of certain shares did not alter the existing vesting conditions, number of awards vested or the form of the awards issued under the VCP. The award pool for the second issuance is equal to 17.5% of the market capital appreciation of our stock from March 11, 2016 to the market close on the third full trading day after public announcement of the financial results for the fiscal year in which the $24,000 target is attained. The award pool for the third issuance would be equal to 20.0% of the market capital appreciation of our stock from the date of the second issuance to the market close on the third full trading day after public announcement of the financial results for the fiscal year in which the $28,000 target is attained. On March 11, 2016, a grant date was achieved with respect to the $24,000 Adjusted EBITDA target. As equity-classified awards, we determine the total compensation expense for awards under the VCP on their grant date based on the fair value method using the Black-Scholes option pricing model. The total fair value and the key assumptions used in the Black-Scholes model for the awards related to the $24,000 Adjusted EBITDA target were as follows: $24,000 Adjusted EBITDA Target Award Total fair value $ 7,730 Assumptions: March 11, 2016 closing stock price $ 9.39 Expected life of awards in years 1.7 Risk-free interest rate 0.7 % Expected volatility 37.5 % Dividend yield 0.0 % The expected life of awards under the VCP is determined based on an estimate of the weighted average time for the relevant target to be attained. The risk free interest rate is based on the U.S. Treasury rate for the expected life at the time of grant. The expected volatility is based on our historical volatility. As the VCP consists of awards with performance-based targets, we will begin recognizing compensation expense only when it becomes probable that the performance-based target will be attained. As of June 30, 2016, we do not believe it is probable that the $24,000 Adjusted EBITDA target will be attained. We will perform an on-going analysis to determine probability of achievement of the $24,000 Adjusted EBITDA target. If attainment of that target becomes probable prior to the expiration of the VCP, we will record a cumulative catch-up of the compensation expense based on the portion of the requisite service period already past and will continue to recognize compensation expense through the end of the service period.</t>
  </si>
  <si>
    <t>Note 5 - Commitments and Contingencies</t>
  </si>
  <si>
    <t>Commitments and Contingencies Disclosure [Text Block]</t>
  </si>
  <si>
    <t xml:space="preserve"> 5. Commitments and Contingencies Omnifrio Single-Serve Beverage Business Deferred purchase price payments totaling $1,919 and $1,942 were included within liabilities of disposal group, net of current portion, and other long-term liabilities on the condensed consolidated balance sheets as of June 30, 2016 and December 31, 2015,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The conditional settlement and release agreement was amended on July 19, 2014, October 18, 2014, April 18, 2015, June 25, 2015, January 1, 2016 and July 1, 2016, each time to extend its term. The conditional settlement and release agreement is currently in effect through December 31, 2016. Prism Arbitration On August 5, 2014, Primo Distribution, LLC (also known as Prism Distribution) initiated an arbitration proceeding against us, claiming less than $1,000 in damages for alleged breach of contract. The arbitration was filed with the American Arbitration Association, and was amended on December 19, 2014 to include additional claims for conversion, unfair and deceptive trade practices, fraud, and unjust enrichment. Damages claimed remain less than $1,000. We do not believe the claims have any merit and plan to vigorously contest and defend against them. No accrual has been made for this claim at June 30, 2016, as we do not currently believe that any loss which may result can be reasonably estimated. Texas Regional Operator Litigation/Arbitration On August 8, 2014, a lawsuit was commenced against us by our regional operators Artesia Springs, LLC, HOD Enterprises, L.P., and BBB Water, Inc. (the “ROs”) in the State of Texas. DS Services is also named as a defendant in the lawsuit. The lawsuit was filed in the 166th Judicial District Court of Bexar County, Texas, and was served upon us on August 25, 2014. We removed the lawsuit to the United States District Court for the Western District of Texas on September 5, 2014. The claims alleged against us in the lawsuit are breach of contract, conspiracy and fraud, and the ROs seek unspecified monetary damages as well as injunctive relief. On January 31, 2015, the District Judge dismissed the case without prejudice and indicated that to pursue their claims, the plaintiffs would have to proceed with alternative dispute resolution in North Carolina as provided in their contracts. On April 10, 2015, the ROs initiated an arbitration proceeding with the American Arbitration Association (“AAA”). The claims asserted are essentially the same as the ones made in their lawsuit described above. The ROs most recently re-filed their consolidated claims in the arbitration proceeding on September 15, 2015, and we filed counterclaims against Artesia Springs, LLC and HOD Enterprises, L.P. on October 20, 2015. We resolved the claims asserted by BBB Water, Inc. as of December 31, 2015, and BBB Water, Inc. is no longer a party to the arbitration proceedings. We do not believe that the ROs’ claims have any merit and plan to vigorously contest and defend against them. No accrual has been made for this claim at June 30, 2016 as we do not currently believe that any loss which may result can be reasonably estimated. An estimate of the possible loss or range of losses cannot be made. Sales Tax 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 Other Contingencies From time to time, we are involved in various claims and legal actions that arise in the normal course of business. Management believes that the outcome of such claims and legal actions will not have a significant adverse effect on our financial position, results of operations or cash flows. </t>
  </si>
  <si>
    <t>Note 6 - Income Taxes</t>
  </si>
  <si>
    <t>Income Tax Disclosure [Text Block]</t>
  </si>
  <si>
    <t xml:space="preserve"> 6. Income Taxes We have established a full valuation allowance for our deferred tax assets that are not expected to be realized. For the three and six months ended June 30, 2016 and 2015, there was no income tax expense or benefit. Section 382 of the U.S. Internal Revenue Code imposes an annual limitation on the amount of net operating loss carryforwards that might be used to offset taxable income when a corporation has undergone significant changes in stock ownership. We believe our prior ownership changes have created an annual limit, imposed by Section 382, on the amount of net operating loss we can utilize in a given year, however, we believe the annual limit is such that we will be able to utilize our net operating loss carryforwards during their respective carryforward periods.</t>
  </si>
  <si>
    <t>Note 7 - Fair Value Measurements</t>
  </si>
  <si>
    <t>Fair Value Disclosures [Text Block]</t>
  </si>
  <si>
    <t xml:space="preserve"> 7.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tier fair value hierarchy, which prioritizes the inputs used in measuring fair value. These tiers include: • • • At June 30, 2016, we held financial assets that are required to be measured at fair value on a recurring basis. The financial assets held by the Company and the fair value hierarchy used to determine their fair values are as follows: Total Fair Value Fair Value Measurement Using Level 1 Current assets: Cash equivalents $ 697 $ 697 Total $ 697 $ 697 At June 30, 2016 and December 31, 2015, certain impaired Refill equipment reported in property and equipment, net on our condensed consolidated balance sheets was measured at its estimated fair value of $120 and $49, respectively, on a nonrecurring basis. The fair value is estimated based on the estimated salvage value of certain reusable components of the impaired equipment (Level 3 inputs).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liabilities of disposal group, net of current portion, and other long-term liabilities on our condensed consolidated balance sheets are presented at their carrying value, which approximates their fair value. Based on borrowing rates currently available to us for loans with similar terms and the variable interest rate for borrowings under our Revolving Credit Facility, the carrying value of debt, capital leases and notes payable approximates fair value.</t>
  </si>
  <si>
    <t>Note 8 - Earnings Per Share</t>
  </si>
  <si>
    <t>Earnings Per Share [Text Block]</t>
  </si>
  <si>
    <t xml:space="preserve"> 8. Earnings Per Share The following table sets forth the calculations of basic and diluted earnings per share: Three months ended June 30, Six months ended June 30, 2016 2015 2016 2015 Basic: Income from continuing operations $ 2,278 $ 757 $ 3,321 $ 558 Loss from discontinued operations (13 ) (31 ) (25 ) (69 ) Net income $ 2,265 $ 726 $ 3,296 $ 489 Weighted average shares 28,826 24,990 27,644 24,837 Basic earnings per share from continuing operations $ 0.08 $ 0.03 $ 0.12 $ 0.02 Basic loss per share from discontinued operations (0.00 ) (0.00 ) (0.00 ) (0.00 ) Basic earnings per share $ 0.08 $ 0.03 $ 0.12 $ 0.02 Diluted: Income from continuing operations $ 2,278 $ 757 $ 3,321 $ 558 Loss from discontinued operations (13 ) (31 ) (25 ) (69 ) Net income $ 2,265 $ 726 $ 3,296 $ 489 Weighted average shares 28,826 24,990 27,644 24,837 Potential shares arising from stock options, restricted stock and warrants 1,275 1,559 2,012 1,554 Weighted average shares - diluted 30,101 26,549 29,656 26,391 Diluted earnings per share from continuing operations $ 0.08 $ 0.03 $ 0.11 $ 0.02 Diluted loss per share from discontinued operations (0.00 ) (0.00 ) (0.00 ) (0.00 ) Diluted earnings per share $ 0.08 $ 0.03 $ 0.11 $ 0.02 For the six months ended June 30, 2016, contingently issuable shares related to the first award under the VCP were included in the computation of the number of shares used in the diluted earnings per share through the March 11, 2016 issuance or deferral into the Deferred Compensation Plan. Subsequent to March 11, 2016, such shares were used in the computation of the number of shares used in basic earnings per share. Refer to “Note 4 – Stock-Based Compensation” for further description. For the three and six months ended June 30, 2016, stock options, warrants and unvested shares of restricted stock with respect to an aggregate of 685 and 893 shares, respectively, have been excluded from the computation of the number of shares used in the diluted earnings per share because the exercise or grant prices of the awards were greater than the average market price of the underlying common stock and the effect of their inclusion would have been anti-dilutive. For the three and six months ended June 30, 2015, stock options, warrants and unvested shares of restricted stock with respect to an aggregate of 1,368 and 1,241 shares, respectively, have been excluded from the computation of the number of shares used in the diluted earnings per share because the exercise or grant prices of the awards were greater than the average market price of the underlying common stock and the effect of their inclusion would have been anti-dilutive. </t>
  </si>
  <si>
    <t>Note 9 - Segments</t>
  </si>
  <si>
    <t>Segment Reporting Disclosure [Text Block]</t>
  </si>
  <si>
    <t xml:space="preserve"> 9. Segments We have two operating segments and two reportable segments: Primo Water (“Water”) and Primo Dispensers (“Dispensers”). Our Water segment sales consist of the sale of multi-gallon purified bottled water (“Exchange”) and our self-service filtered drinking water (“Refill”) offered through retailers in the United States and Canada. Our Water products are offered through point of purchase display racks or self-service filtered water display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U.S. retailers, where we recognize revenues for the sale of the water dispensers when title is transferred. We support retail sell-through with domestic inventory. We evaluate the financial results of these segments focusing primarily on segment net sales and segment income from operations before depreciation and amortization (“segment income from operations”). We utilize segment net sales and segment income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Exchange consists primarily of costs for bottling, distribution and bottles. Cost of sales for Refill consists primarily of costs associated with routine maintenance of reverse osmosis water filtration systems and filtered water displays as well as costs associated with obtaining meter readings to determine water usage. Cost of sales for Dispensers consists of contract manufacturing, freight and duties. Selling, general and administrative expenses for Water and Dispensers consist primarily of personnel costs for operations support as well as other supporting costs for operating each segment. Expenses not specifically related to operating segments are shown separately as Corporate. Corporate expenses are comprised mainly of compensation and other related expenses for corporate support, information systems and administration. Corporate expenses also include certain professional fees and expenses and compensation of our Board of Directors. The following table presents segment information for the following periods: Three months ended June 30, Six months ended June 30, 2016 2015 2016 2015 Segment net sales Water $ 24,281 $ 22,112 $ 46,659 $ 42,770 Dispensers 10,104 10,287 20,022 18,842 $ 34,385 $ 32,399 $ 66,681 $ 61,612 Segment income from operations Water $ 8,715 $ 6,695 $ 16,445 $ 13,122 Dispensers 785 593 1,483 924 Corporate (3,861 ) (3,439 ) (7,969 ) (7,205 ) Non-recurring costs (232 ) (34 ) (438 ) (56 ) Depreciation and amortization (2,421 ) (2,468 ) (4,829 ) (5,053 ) Loss on disposal of property and equipment (219 ) (86 ) (412 ) (151 ) $ 2,767 $ 1,261 $ 4,280 $ 1,581 Depreciation and amortization expense: Water $ 2,288 $ 2,285 $ 4,571 $ 4,644 Dispensers 39 79 78 175 Corporate 94 104 180 234 $ 2,421 $ 2,468 $ 4,829 $ 5,053 Capital expenditures: Water $ 6,511 $ 3,864 Dispensers – 107 Corporate 241 72 $ 6,752 $ 4,043 Identifiable assets: At June 30, 2016 At December 31, 2015 Water $ 54,040 $ 50,617 Dispensers 17,631 12,843 Corporate 1,187 1,027 $ 72,858 $ 64,487 </t>
  </si>
  <si>
    <t>Significant Accounting Policies (Policies)</t>
  </si>
  <si>
    <t>Accounting Policies [Abstract]</t>
  </si>
  <si>
    <t>Basis of Accounting, Policy [Policy Text Block]</t>
  </si>
  <si>
    <t>Unaudited Interim Financial Information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Certain significant accounting policies, in addition to those described below, are summarized in our 2015 Form 10-K. Certain 2015 amounts in the accompanying interim condensed consolidated financial statements have been reclassified to conform to the 2016 presentation, with no effect on stockholders’ equity or net income as previously presented.</t>
  </si>
  <si>
    <t>Revenue Recognition, Policy [Policy Text Block]</t>
  </si>
  <si>
    <t>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for units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densed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t>
  </si>
  <si>
    <t>Trade and Other Accounts Receivable, Policy [Policy Text Block]</t>
  </si>
  <si>
    <t xml:space="preserve">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656 and $586 at June 30, 2016 and December 31, 2015, respectively. Accounts receivable, net included allowances for doubtful accounts of $104 and $101 at June 30, 2016 and December 31, 2015,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 Accounts receivable, net includes an allowance for returns of $1,078 and $965 at June 30, 2016 and December 31, 2015, respectively. The allowance for returns is computed using an average return rate based upon historical experience. </t>
  </si>
  <si>
    <t>Concentration Risk, Credit Risk, Policy [Policy Text Block]</t>
  </si>
  <si>
    <t xml:space="preserve">Concentrations of Risk Our principal financial instruments subject to potential concentration of credit risk are cash, trade receivables and accounts payable. We invest our funds in a highly rated institution and believe the financial risk associated with cash and cash equivalents in excess of federally insured amounts is minimal. We perform ongoing credit evaluations of our customers’ financial condition and maintain allowances for doubtful accounts that we believe are sufficient to provide for losses that may be sustained on realization of accounts receivable. </t>
  </si>
  <si>
    <t>Share-based Compensation, Option and Incentive Plans Policy [Policy Text Block]</t>
  </si>
  <si>
    <t>Stock-Based Compensation We estimate the grant date fair value of equity awards and amortize this value over the performance or service period. We measure the fair value of awards granted under the Primo Water Corporation Value Creation Plan (the “VCP”) and stock options using a Black-Scholes option pricing model which incorporates multiple complex and subjective inputs and assumptions (see “Note 4 – Stock-Based Compensation”). These variables include the expected term of the award, the expected stock price volatility over the expected term and risk-free interest rate. For restricted stock awards, we measure the fair value based upon the market price of our common stock on the date of the grant. Compensation expense is generally recognized on a straight-line basis over the service period. For awards with performance conditions, we begin recognizing compensation expense when it becomes probable that the performance condition will be attained. Stock-based compensation expense is reflected in selling, general, and administrative expenses.</t>
  </si>
  <si>
    <t>Earnings Per Share, Policy [Policy Text Block]</t>
  </si>
  <si>
    <t xml:space="preserve">Basic and Diluted Earnings Per Share Earning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Once the issuance is no longer contingent, such shares are included in the computation of basic earnings per share. Potential common shares that are anti-dilutive are excluded from the calculation of diluted net loss per common share. </t>
  </si>
  <si>
    <t>Foreign Currency Transactions and Translations Policy [Policy Text Block]</t>
  </si>
  <si>
    <t xml:space="preserve">Cumulative Translation Adjustment and Foreign Currency Transactions The local currency of our operations in Canada is considered to be the functional currency. Assets and liabilities of the Canada subsidiary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in the condensed consolidated statements of comprehensive income. With the exception of transaction gains and losses on certain intercompany balances which we have determined are of a long-term investment nature, realized gains and losses on foreign currency transactions are included in the condensed consolidated statements of operations. At June 30, 2016 and December 31, 2015, accumulated other comprehensive loss balances of $1,225 and $1,412, respectively, were related to unrealized foreign currency translation adjustments and transaction gains and losses on certain intercompany balances. </t>
  </si>
  <si>
    <t>Non-recurring Costs [Policy Text Block]</t>
  </si>
  <si>
    <t xml:space="preserve">Non-recurring C osts Transactions that are unusual in nature or which occur infrequently, but not both, are reported as non-recurring costs on our condensed consolidated statements of operations. Non-recurring costs consist primarily of transition and other expenses associated with the strategic alliance agreement (the “DS Services Agreement”) with DS Services of America, Inc. (“DS Services”) . </t>
  </si>
  <si>
    <t>New Accounting Pronouncements, Policy [Policy Text Block]</t>
  </si>
  <si>
    <t xml:space="preserve">Recent Accounting Pronouncements In April 2015, the Financial Accounting Standards Board (FASB) issued updated guidance requiring that debt issuance costs related to a recognized debt liability be presented in the balance sheet as a direct deduction from the carrying amount of that debt liability, consistent with the presentation of debt discounts. We have adopted the amendments of this updated guidance effective January 1, 2016 and retrospectively applied to all periods presented. The adoption resulted in the $386 reclassification of debt issuance costs, net from other assets to long-term debt and capital leases, net of current portion and debt issuance costs on the condensed consolidated balance sheets as of December 31, 2015.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March, April and May 2016, the FASB issued further guidance to provide clarity regarding principal versus agent considerations, the identification of performance obligations and certain other matters. The updates are currently effective for annual reporting periods beginning after December 15, 2017, including interim periods within that reporting period. We are currently evaluating the impact of adopting this guidance on our consolidated financial statements. </t>
  </si>
  <si>
    <t>Note 3 - Debt and Capital Leases, Net of Debt Issuance Costs (Tables)</t>
  </si>
  <si>
    <t>Notes Tables</t>
  </si>
  <si>
    <t>Schedule of Long-term Debt Instruments [Table Text Block]</t>
  </si>
  <si>
    <t xml:space="preserve"> June 30, December 31, 2016 2015 Revolving Credit Facility, net of debt issuance costs $ (128 ) $ (149 ) Term Notes, net of debt issuance costs 19,797 19,763 Capital leases 605 461 20,274 20,075 Less current portion (4,262 ) (172 ) Long-term debt and capital leases, net of current portion and debt issuance costs $ 16,012 $ 19,903 </t>
  </si>
  <si>
    <t>Note 4 - Stock-based Compensation (Tables)</t>
  </si>
  <si>
    <t>Schedule of Employee Service Share-based Compensation, Allocation of Recognized Period Costs [Table Text Block]</t>
  </si>
  <si>
    <t xml:space="preserve"> Three months ended June 30, Six months ended June 30, 2016 2015 2016 2015 Stock options $ 182 $ 127 $ 329 $ 238 Restricted stock 289 69 434 267 Value Creation Plan – 332 254 647 Employee Stock Purchase Plan 15 12 29 23 $ 486 $ 540 $ 1,046 $ 1,175 </t>
  </si>
  <si>
    <t>Schedule of Share-based Payment Award, Stock Options, Valuation Assumptions [Table Text Block]</t>
  </si>
  <si>
    <t xml:space="preserve"> $24,000 Adjusted EBITDA Target Award Total fair value $ 7,730 Assumptions: March 11, 2016 closing stock price $ 9.39 Expected life of awards in years 1.7 Risk-free interest rate 0.7 % Expected volatility 37.5 % Dividend yield 0.0 %</t>
  </si>
  <si>
    <t>Note 7 - Fair Value Measurements (Tables)</t>
  </si>
  <si>
    <t>Schedule of Fair Value, Assets and Liabilities Measured on Recurring Basis [Table Text Block]</t>
  </si>
  <si>
    <t xml:space="preserve"> Total Fair Value Fair Value Measurement Using Level 1 Current assets: Cash equivalents $ 697 $ 697 Total $ 697 $ 697 </t>
  </si>
  <si>
    <t>Note 8 - Earnings Per Share (Tables)</t>
  </si>
  <si>
    <t>Schedule of Earnings Per Share, Basic and Diluted [Table Text Block]</t>
  </si>
  <si>
    <t xml:space="preserve"> Three months ended June 30, Six months ended June 30, 2016 2015 2016 2015 Basic: Income from continuing operations $ 2,278 $ 757 $ 3,321 $ 558 Loss from discontinued operations (13 ) (31 ) (25 ) (69 ) Net income $ 2,265 $ 726 $ 3,296 $ 489 Weighted average shares 28,826 24,990 27,644 24,837 Basic earnings per share from continuing operations $ 0.08 $ 0.03 $ 0.12 $ 0.02 Basic loss per share from discontinued operations (0.00 ) (0.00 ) (0.00 ) (0.00 ) Basic earnings per share $ 0.08 $ 0.03 $ 0.12 $ 0.02 Diluted: Income from continuing operations $ 2,278 $ 757 $ 3,321 $ 558 Loss from discontinued operations (13 ) (31 ) (25 ) (69 ) Net income $ 2,265 $ 726 $ 3,296 $ 489 Weighted average shares 28,826 24,990 27,644 24,837 Potential shares arising from stock options, restricted stock and warrants 1,275 1,559 2,012 1,554 Weighted average shares - diluted 30,101 26,549 29,656 26,391 Diluted earnings per share from continuing operations $ 0.08 $ 0.03 $ 0.11 $ 0.02 Diluted loss per share from discontinued operations (0.00 ) (0.00 ) (0.00 ) (0.00 ) Diluted earnings per share $ 0.08 $ 0.03 $ 0.11 $ 0.02 </t>
  </si>
  <si>
    <t>Note 9 - Segments (Tables)</t>
  </si>
  <si>
    <t>Schedule of Segment Reporting Information, by Segment [Table Text Block]</t>
  </si>
  <si>
    <t xml:space="preserve"> Three months ended June 30, Six months ended June 30, 2016 2015 2016 2015 Segment net sales Water $ 24,281 $ 22,112 $ 46,659 $ 42,770 Dispensers 10,104 10,287 20,022 18,842 $ 34,385 $ 32,399 $ 66,681 $ 61,612 Segment income from operations Water $ 8,715 $ 6,695 $ 16,445 $ 13,122 Dispensers 785 593 1,483 924 Corporate (3,861 ) (3,439 ) (7,969 ) (7,205 ) Non-recurring costs (232 ) (34 ) (438 ) (56 ) Depreciation and amortization (2,421 ) (2,468 ) (4,829 ) (5,053 ) Loss on disposal of property and equipment (219 ) (86 ) (412 ) (151 ) $ 2,767 $ 1,261 $ 4,280 $ 1,581 Depreciation and amortization expense: Water $ 2,288 $ 2,285 $ 4,571 $ 4,644 Dispensers 39 79 78 175 Corporate 94 104 180 234 $ 2,421 $ 2,468 $ 4,829 $ 5,053 Capital expenditures: Water $ 6,511 $ 3,864 Dispensers – 107 Corporate 241 72 $ 6,752 $ 4,043 </t>
  </si>
  <si>
    <t>Reconciliation of Assets from Segment to Consolidated [Table Text Block]</t>
  </si>
  <si>
    <t xml:space="preserve"> Identifiable assets: At June 30, 2016 At December 31, 2015 Water $ 54,040 $ 50,617 Dispensers 17,631 12,843 Corporate 1,187 1,027 $ 72,858 $ 64,487 </t>
  </si>
  <si>
    <t>Note 1 - Description of Business and Significant Accounting Policies (Details Textual) - USD ($) $ in Thousands</t>
  </si>
  <si>
    <t>Reclassification of Debt Issuance Costs from Other Assets to Long-term Debt and Capital Leases, Net [Member] | December 31, 2015 [Member]</t>
  </si>
  <si>
    <t>Prior Period Reclassification Adjustment</t>
  </si>
  <si>
    <t>Allowances for Sales Discounts, Rebates and Promotions</t>
  </si>
  <si>
    <t>Allowance for Doubtful Accounts Receivable</t>
  </si>
  <si>
    <t>Valuation Allowances and Reserves, Balance</t>
  </si>
  <si>
    <t>Accumulated Other Comprehensive Income (Loss), Foreign Currency Translation Adjustment, Net of Tax</t>
  </si>
  <si>
    <t>Note 2 - Discontinued Operations (Details Textual) - USD ($) $ in Thousands</t>
  </si>
  <si>
    <t>Disposal Group, Including Discontinued Operation, Accrued Liabilities</t>
  </si>
  <si>
    <t>Disposal Group, Including Discontinued Operation, Other Liabilities, Noncurrent</t>
  </si>
  <si>
    <t>Note 3 - Debt and Capital Leases, Net of Debt Issuance Costs (Details Textual)</t>
  </si>
  <si>
    <t>Jun. 30, 2014USD ($)</t>
  </si>
  <si>
    <t>Jun. 30, 2016USD ($)</t>
  </si>
  <si>
    <t>Revolving Credit Facility [Member] | Federal Funds Effective Swap Rate [Member]</t>
  </si>
  <si>
    <t>Debt Instrument, Basis Spread on Variable Rate</t>
  </si>
  <si>
    <t>0.50%</t>
  </si>
  <si>
    <t>Revolving Credit Facility [Member] | London Interbank Offered Rate (LIBOR) [Member] | Maximum [Member]</t>
  </si>
  <si>
    <t>4.25%</t>
  </si>
  <si>
    <t>Revolving Credit Facility [Member] | London Interbank Offered Rate (LIBOR) [Member]</t>
  </si>
  <si>
    <t>1.00%</t>
  </si>
  <si>
    <t>Revolving Credit Facility [Member] | Base Rate [Member]</t>
  </si>
  <si>
    <t>3.25%</t>
  </si>
  <si>
    <t>Revolving Credit Facility [Member]</t>
  </si>
  <si>
    <t>Long-term Line of Credit</t>
  </si>
  <si>
    <t>Line of Credit Facility, Maximum Borrowing Capacity</t>
  </si>
  <si>
    <t>Line of Credit Facility, Unused Capacity, Commitment Fee Percentage</t>
  </si>
  <si>
    <t>Line of Credit Facility, Remaining Borrowing Capacity</t>
  </si>
  <si>
    <t>Term Notes, Net of Debt Issuance Costs [Member]</t>
  </si>
  <si>
    <t>Debt Instrument, Interest Rate, Stated Percentage</t>
  </si>
  <si>
    <t>7.80%</t>
  </si>
  <si>
    <t>Number of Annual Installments</t>
  </si>
  <si>
    <t>Debt Instrument, Periodic Payment, Principal</t>
  </si>
  <si>
    <t>Debt to EBITDA Ratio</t>
  </si>
  <si>
    <t>Financial Covenants, Tangible Minimum Net Worth Requirement</t>
  </si>
  <si>
    <t>Percentage of Consolidated Income Considered for Financial Covenant</t>
  </si>
  <si>
    <t>50.00%</t>
  </si>
  <si>
    <t>EBITDA to Fixed Charge Ratio, Increase in Period One</t>
  </si>
  <si>
    <t>Consolidated Debt to EBITDA Ratio</t>
  </si>
  <si>
    <t>Financial Covenants, Tangible Net Worth Requirement</t>
  </si>
  <si>
    <t>EBITDA to Fixed Charge Ratio</t>
  </si>
  <si>
    <t>Note 3 - Debt and Capital Leases, Net of Debt Issuance Costs (Details) - USD ($) $ in Thousands</t>
  </si>
  <si>
    <t>Revolving Credit Facility, Net of Debt Issuance Costs [Member]</t>
  </si>
  <si>
    <t>Long-term debt and capital leases, net of debt issuance costs</t>
  </si>
  <si>
    <t>Capital Lease Obligations [Member]</t>
  </si>
  <si>
    <t>Less current portion</t>
  </si>
  <si>
    <t>Note 4 - Stock-based Compensation (Details Textual) $ in Millions</t>
  </si>
  <si>
    <t>Jun. 30, 2016USD ($)shares</t>
  </si>
  <si>
    <t>Target EBITDA One</t>
  </si>
  <si>
    <t>Target EBITDA Two</t>
  </si>
  <si>
    <t>Target EBITDA Three</t>
  </si>
  <si>
    <t>Share-based Compensation, Percentage of Market Capital Appreciation of Stock, First Issuance</t>
  </si>
  <si>
    <t>15.00%</t>
  </si>
  <si>
    <t>Trading Days after Public Announcement of Financial Results for the Fiscal Year</t>
  </si>
  <si>
    <t>3 days</t>
  </si>
  <si>
    <t>Shares, Issued | shares</t>
  </si>
  <si>
    <t>Share-based Compensation, Percentage of Market Capital Appreciation of Stock, Second Issuance</t>
  </si>
  <si>
    <t>17.50%</t>
  </si>
  <si>
    <t>Share-based Compensation, Percentage of Market Capital Appreciation of Stock, Third Issuance</t>
  </si>
  <si>
    <t>20.00%</t>
  </si>
  <si>
    <t>Note 4 - Non-cash Stock-based Compensation Expense by Award Type (Details) - Selling, General and Administrative Expenses [Member] - USD ($)</t>
  </si>
  <si>
    <t>Employee Stock Option [Member]</t>
  </si>
  <si>
    <t>Non-cash stock-based compensation expense included in selling, general and administrative expenses</t>
  </si>
  <si>
    <t>Restricted Stock [Member]</t>
  </si>
  <si>
    <t>Value Creation Plan [Member]</t>
  </si>
  <si>
    <t>Employee Stock Purchase Plan [Member]</t>
  </si>
  <si>
    <t>Note 4 - Fair Value Assumptions (Details) - Value Creation Plan [Member] $ / shares in Units, $ in Thousands</t>
  </si>
  <si>
    <t>Mar. 11, 2016USD ($)$ / shares</t>
  </si>
  <si>
    <t>Total fair value | $</t>
  </si>
  <si>
    <t>Assumptions:</t>
  </si>
  <si>
    <t>March 11, 2016 closing stock price (in dollars per share) | $ / shares</t>
  </si>
  <si>
    <t>Expected life of awards in years</t>
  </si>
  <si>
    <t>1 year 255 days</t>
  </si>
  <si>
    <t>Risk-free interest rate</t>
  </si>
  <si>
    <t>0.70%</t>
  </si>
  <si>
    <t>Expected volatility</t>
  </si>
  <si>
    <t>37.50%</t>
  </si>
  <si>
    <t>Dividend yield</t>
  </si>
  <si>
    <t>0.00%</t>
  </si>
  <si>
    <t>Note 5 - Commitments and Contingencies (Details Textual) - USD ($) $ in Thousands</t>
  </si>
  <si>
    <t>Aug. 05, 2014</t>
  </si>
  <si>
    <t>Omnifrio Single-serve Beverage Business [Member]</t>
  </si>
  <si>
    <t>Deferred Purchase Price Payments Included within Current Liabilities of Disposal Group Held for Sale</t>
  </si>
  <si>
    <t>Prism Arbitration [Member]</t>
  </si>
  <si>
    <t>Loss Contingency, Damages Claimed, Value</t>
  </si>
  <si>
    <t>Note 6 - Income Taxes (Details Textual) - USD ($)</t>
  </si>
  <si>
    <t>Income Tax Expense (Benefit)</t>
  </si>
  <si>
    <t>Note 7 - Fair Value Measurements (Details Textual) - USD ($) $ in Thousands</t>
  </si>
  <si>
    <t>Property, Plant, and Equipment, Salvage Value</t>
  </si>
  <si>
    <t>Note 7 - Assets Measured on a Recurring Basis (Details) - Fair Value, Measurements, Recurring [Member] $ in Thousands</t>
  </si>
  <si>
    <t>Fair Value, Inputs, Level 1 [Member]</t>
  </si>
  <si>
    <t>Cash equivalents</t>
  </si>
  <si>
    <t>Total</t>
  </si>
  <si>
    <t>Note 8 - Earnings Per Share (Details Textual) - shares shares in Thousands</t>
  </si>
  <si>
    <t>Antidilutive Securities Excluded from Computation of Earnings Per Share, Amount</t>
  </si>
  <si>
    <t>Note 8 - Basic and Diluted Earnings (Loss) Per Share (Details) - USD ($) $ / shares in Units, shares in Thousands, $ in Thousands</t>
  </si>
  <si>
    <t>Weighted average shares (in shares)</t>
  </si>
  <si>
    <t>Basic earnings per share from continuing operations (in dollars per share)</t>
  </si>
  <si>
    <t>Basic loss per share from discontinued operations (in dollars per share)</t>
  </si>
  <si>
    <t>Basic earnings per share (in dollars per share)</t>
  </si>
  <si>
    <t>Potential shares arising from stock options, restricted stock and warrants (in shares)</t>
  </si>
  <si>
    <t>Weighted average shares - diluted (in shares)</t>
  </si>
  <si>
    <t>Diluted earnings per share from continuing operations (in dollars per share)</t>
  </si>
  <si>
    <t>Diluted loss per share from discontinued operations (in dollars per share)</t>
  </si>
  <si>
    <t>Diluted earnings per share (in dollars per share)</t>
  </si>
  <si>
    <t>Note 9 - Segments (Details Textual)</t>
  </si>
  <si>
    <t>Number of Operating Segments</t>
  </si>
  <si>
    <t>Number of Reportable Segments</t>
  </si>
  <si>
    <t>Note 9 - Segment Information (Details) - USD ($) $ in Thousands</t>
  </si>
  <si>
    <t>Operating Segments [Member] | Water [Member]</t>
  </si>
  <si>
    <t>Segment net sales</t>
  </si>
  <si>
    <t>Segment income (loss) from operations</t>
  </si>
  <si>
    <t>Capital expenditures</t>
  </si>
  <si>
    <t>Operating Segments [Member] | Dispensers [Member]</t>
  </si>
  <si>
    <t>Corporate, Non-Segment [Member]</t>
  </si>
  <si>
    <t>Dispensers [Member]</t>
  </si>
  <si>
    <t>Note 9 - Identifiable Assets by Segment (Details) - USD ($) $ in Thousands</t>
  </si>
  <si>
    <t>Water [Member] | Operating Segments [Member]</t>
  </si>
  <si>
    <t>Identifiable assets</t>
  </si>
  <si>
    <t>Dispensers [Member] | Operating Seg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651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6030595</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9</v>
      </c>
      <c s="2" r="B1" t="s">
        <v>1</v>
      </c>
    </row>
    <row r="2" spans="1:2">
      <c s="2" r="B2" t="s">
        <v>2</v>
      </c>
    </row>
    <row r="3" spans="1:2">
      <c s="3" r="A3" t="s">
        <v>130</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30</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3" r="A3" t="s">
        <v>130</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v>
      </c>
    </row>
    <row r="3" spans="1:2">
      <c s="3" r="A3" t="s">
        <v>130</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30</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4</v>
      </c>
      <c s="2" r="B1" t="s">
        <v>1</v>
      </c>
    </row>
    <row r="2" spans="1:2">
      <c s="2" r="B2" t="s">
        <v>2</v>
      </c>
    </row>
    <row r="3" spans="1:2">
      <c s="3" r="A3" t="s">
        <v>130</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75</v>
      </c>
      <c s="4" r="B12"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78</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78</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57</v>
      </c>
      <c s="7" r="C3" t="n">
        <v>1826</v>
      </c>
    </row>
    <row r="4" spans="1:3">
      <c s="4" r="A4" t="s">
        <v>33</v>
      </c>
      <c s="6" r="B4" t="n">
        <v>15869</v>
      </c>
      <c s="6" r="C4" t="n">
        <v>11098</v>
      </c>
    </row>
    <row r="5" spans="1:3">
      <c s="4" r="A5" t="s">
        <v>34</v>
      </c>
      <c s="6" r="B5" t="n">
        <v>8409</v>
      </c>
      <c s="6" r="C5" t="n">
        <v>7092</v>
      </c>
    </row>
    <row r="6" spans="1:3">
      <c s="4" r="A6" t="s">
        <v>35</v>
      </c>
      <c s="6" r="B6" t="n">
        <v>872</v>
      </c>
      <c s="6" r="C6" t="n">
        <v>529</v>
      </c>
    </row>
    <row r="7" spans="1:3">
      <c s="4" r="A7" t="s">
        <v>36</v>
      </c>
      <c s="6" r="B7" t="n">
        <v>26707</v>
      </c>
      <c s="6" r="C7" t="n">
        <v>20545</v>
      </c>
    </row>
    <row r="8" spans="1:3">
      <c s="4" r="A8" t="s">
        <v>37</v>
      </c>
      <c s="6" r="B8" t="n">
        <v>3915</v>
      </c>
      <c s="6" r="C8" t="n">
        <v>3688</v>
      </c>
    </row>
    <row r="9" spans="1:3">
      <c s="4" r="A9" t="s">
        <v>38</v>
      </c>
      <c s="6" r="B9" t="n">
        <v>34234</v>
      </c>
      <c s="6" r="C9" t="n">
        <v>31997</v>
      </c>
    </row>
    <row r="10" spans="1:3">
      <c s="4" r="A10" t="s">
        <v>39</v>
      </c>
      <c s="6" r="B10" t="n">
        <v>7819</v>
      </c>
      <c s="6" r="C10" t="n">
        <v>8074</v>
      </c>
    </row>
    <row r="11" spans="1:3">
      <c s="4" r="A11" t="s">
        <v>40</v>
      </c>
      <c s="6" r="B11" t="n">
        <v>183</v>
      </c>
      <c s="6" r="C11" t="n">
        <v>183</v>
      </c>
    </row>
    <row r="12" spans="1:3">
      <c s="4" r="A12" t="s">
        <v>41</v>
      </c>
      <c s="6" r="B12" t="n">
        <v>72858</v>
      </c>
      <c s="6" r="C12" t="n">
        <v>64487</v>
      </c>
    </row>
    <row r="13" spans="1:3">
      <c s="3" r="A13" t="s">
        <v>42</v>
      </c>
    </row>
    <row r="14" spans="1:3">
      <c s="4" r="A14" t="s">
        <v>43</v>
      </c>
      <c s="6" r="B14" t="n">
        <v>17328</v>
      </c>
      <c s="6" r="C14" t="n">
        <v>11994</v>
      </c>
    </row>
    <row r="15" spans="1:3">
      <c s="4" r="A15" t="s">
        <v>44</v>
      </c>
      <c s="6" r="B15" t="n">
        <v>2924</v>
      </c>
      <c s="6" r="C15" t="n">
        <v>3748</v>
      </c>
    </row>
    <row r="16" spans="1:3">
      <c s="4" r="A16" t="s">
        <v>45</v>
      </c>
      <c s="6" r="B16" t="n">
        <v>4262</v>
      </c>
      <c s="6" r="C16" t="n">
        <v>172</v>
      </c>
    </row>
    <row r="17" spans="1:3">
      <c s="4" r="A17" t="s">
        <v>46</v>
      </c>
      <c s="6" r="B17" t="n">
        <v>24514</v>
      </c>
      <c s="6" r="C17" t="n">
        <v>15914</v>
      </c>
    </row>
    <row r="18" spans="1:3">
      <c s="4" r="A18" t="s">
        <v>47</v>
      </c>
      <c s="6" r="B18" t="n">
        <v>16012</v>
      </c>
      <c s="6" r="C18" t="n">
        <v>19903</v>
      </c>
    </row>
    <row r="19" spans="1:3">
      <c s="4" r="A19" t="s">
        <v>48</v>
      </c>
      <c s="6" r="B19" t="n">
        <v>2513</v>
      </c>
      <c s="6" r="C19" t="n">
        <v>2535</v>
      </c>
    </row>
    <row r="20" spans="1:3">
      <c s="4" r="A20" t="s">
        <v>49</v>
      </c>
      <c s="6" r="B20" t="n">
        <v>43039</v>
      </c>
      <c s="6" r="C20" t="n">
        <v>38352</v>
      </c>
    </row>
    <row r="21" spans="1:3">
      <c s="3" r="A21" t="s">
        <v>50</v>
      </c>
    </row>
    <row r="22" spans="1:3">
      <c s="4" r="A22" t="s">
        <v>51</v>
      </c>
      <c s="4" r="B22" t="s">
        <v>52</v>
      </c>
      <c s="4" r="C22" t="s">
        <v>52</v>
      </c>
    </row>
    <row r="23" spans="1:3">
      <c s="4" r="A23" t="s">
        <v>53</v>
      </c>
      <c s="6" r="B23" t="n">
        <v>26</v>
      </c>
      <c s="6" r="C23" t="n">
        <v>26</v>
      </c>
    </row>
    <row r="24" spans="1:3">
      <c s="4" r="A24" t="s">
        <v>54</v>
      </c>
      <c s="6" r="B24" t="n">
        <v>281677</v>
      </c>
      <c s="6" r="C24" t="n">
        <v>281476</v>
      </c>
    </row>
    <row r="25" spans="1:3">
      <c s="4" r="A25" t="s">
        <v>55</v>
      </c>
      <c s="6" r="B25" t="n">
        <v>7492</v>
      </c>
      <c s="6" r="C25" t="n">
        <v>7492</v>
      </c>
    </row>
    <row r="26" spans="1:3">
      <c s="4" r="A26" t="s">
        <v>56</v>
      </c>
      <c s="6" r="B26" t="n">
        <v>-258151</v>
      </c>
      <c s="6" r="C26" t="n">
        <v>-261447</v>
      </c>
    </row>
    <row r="27" spans="1:3">
      <c s="4" r="A27" t="s">
        <v>57</v>
      </c>
      <c s="6" r="B27" t="n">
        <v>-1225</v>
      </c>
      <c s="6" r="C27" t="n">
        <v>-1412</v>
      </c>
    </row>
    <row r="28" spans="1:3">
      <c s="4" r="A28" t="s">
        <v>58</v>
      </c>
      <c s="6" r="B28" t="n">
        <v>29819</v>
      </c>
      <c s="6" r="C28" t="n">
        <v>26135</v>
      </c>
    </row>
    <row r="29" spans="1:3">
      <c s="4" r="A29" t="s">
        <v>59</v>
      </c>
      <c s="7" r="B29" t="n">
        <v>72858</v>
      </c>
      <c s="7" r="C29" t="n">
        <v>64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9</v>
      </c>
      <c s="2" r="B1" t="s">
        <v>1</v>
      </c>
    </row>
    <row r="2" spans="1:2">
      <c s="2" r="B2" t="s">
        <v>2</v>
      </c>
    </row>
    <row r="3" spans="1:2">
      <c s="3" r="A3" t="s">
        <v>178</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92</v>
      </c>
      <c s="2" r="B1" t="s">
        <v>1</v>
      </c>
    </row>
    <row r="2" spans="1:2">
      <c s="2" r="B2" t="s">
        <v>2</v>
      </c>
    </row>
    <row r="3" spans="1:2">
      <c s="3" r="A3" t="s">
        <v>178</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7</v>
      </c>
      <c s="2" r="B1" t="s">
        <v>1</v>
      </c>
    </row>
    <row r="2" spans="1:3">
      <c s="2" r="B2" t="s">
        <v>2</v>
      </c>
      <c s="2" r="C2" t="s">
        <v>30</v>
      </c>
    </row>
    <row r="3" spans="1:3">
      <c s="4" r="A3" t="s">
        <v>198</v>
      </c>
    </row>
    <row r="4" spans="1:3">
      <c s="4" r="A4" t="s">
        <v>199</v>
      </c>
      <c s="7" r="B4" t="n">
        <v>386</v>
      </c>
    </row>
    <row r="5" spans="1:3">
      <c s="4" r="A5" t="s">
        <v>200</v>
      </c>
      <c s="6" r="B5" t="n">
        <v>656</v>
      </c>
      <c s="7" r="C5" t="n">
        <v>586</v>
      </c>
    </row>
    <row r="6" spans="1:3">
      <c s="4" r="A6" t="s">
        <v>201</v>
      </c>
      <c s="6" r="B6" t="n">
        <v>104</v>
      </c>
      <c s="6" r="C6" t="n">
        <v>101</v>
      </c>
    </row>
    <row r="7" spans="1:3">
      <c s="4" r="A7" t="s">
        <v>202</v>
      </c>
      <c s="6" r="B7" t="n">
        <v>1078</v>
      </c>
      <c s="6" r="C7" t="n">
        <v>965</v>
      </c>
    </row>
    <row r="8" spans="1:3">
      <c s="4" r="A8" t="s">
        <v>203</v>
      </c>
      <c s="7" r="B8" t="n">
        <v>1225</v>
      </c>
      <c s="7" r="C8" t="n">
        <v>14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4</v>
      </c>
      <c s="2" r="B1" t="s">
        <v>2</v>
      </c>
      <c s="2" r="C1" t="s">
        <v>30</v>
      </c>
    </row>
    <row r="2" spans="1:3">
      <c s="4" r="A2" t="s">
        <v>205</v>
      </c>
      <c s="7" r="B2" t="n">
        <v>11</v>
      </c>
      <c s="7" r="C2" t="n">
        <v>15</v>
      </c>
    </row>
    <row r="3" spans="1:3">
      <c s="4" r="A3" t="s">
        <v>206</v>
      </c>
      <c s="7" r="B3" t="n">
        <v>1919</v>
      </c>
      <c s="7" r="C3" t="n">
        <v>19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07</v>
      </c>
      <c s="2" r="B1" t="s">
        <v>70</v>
      </c>
      <c s="2" r="C1" t="s">
        <v>1</v>
      </c>
    </row>
    <row r="2" spans="1:3">
      <c s="2" r="B2" t="s">
        <v>208</v>
      </c>
      <c s="2" r="C2" t="s">
        <v>209</v>
      </c>
    </row>
    <row r="3" spans="1:3">
      <c s="4" r="A3" t="s">
        <v>210</v>
      </c>
    </row>
    <row r="4" spans="1:3">
      <c s="4" r="A4" t="s">
        <v>211</v>
      </c>
      <c s="4" r="C4" t="s">
        <v>212</v>
      </c>
    </row>
    <row r="5" spans="1:3">
      <c s="4" r="A5" t="s">
        <v>213</v>
      </c>
    </row>
    <row r="6" spans="1:3">
      <c s="4" r="A6" t="s">
        <v>211</v>
      </c>
      <c s="4" r="C6" t="s">
        <v>214</v>
      </c>
    </row>
    <row r="7" spans="1:3">
      <c s="4" r="A7" t="s">
        <v>215</v>
      </c>
    </row>
    <row r="8" spans="1:3">
      <c s="4" r="A8" t="s">
        <v>211</v>
      </c>
      <c s="4" r="C8" t="s">
        <v>216</v>
      </c>
    </row>
    <row r="9" spans="1:3">
      <c s="4" r="A9" t="s">
        <v>217</v>
      </c>
    </row>
    <row r="10" spans="1:3">
      <c s="4" r="A10" t="s">
        <v>211</v>
      </c>
      <c s="4" r="C10" t="s">
        <v>218</v>
      </c>
    </row>
    <row r="11" spans="1:3">
      <c s="4" r="A11" t="s">
        <v>219</v>
      </c>
    </row>
    <row r="12" spans="1:3">
      <c s="4" r="A12" t="s">
        <v>220</v>
      </c>
      <c s="7" r="C12" t="n">
        <v>0</v>
      </c>
    </row>
    <row r="13" spans="1:3">
      <c s="4" r="A13" t="s">
        <v>221</v>
      </c>
      <c s="7" r="C13" t="n">
        <v>15000000</v>
      </c>
    </row>
    <row r="14" spans="1:3">
      <c s="4" r="A14" t="s">
        <v>222</v>
      </c>
      <c s="4" r="C14" t="s">
        <v>212</v>
      </c>
    </row>
    <row r="15" spans="1:3">
      <c s="4" r="A15" t="s">
        <v>223</v>
      </c>
      <c s="7" r="C15" t="n">
        <v>15000000</v>
      </c>
    </row>
    <row r="16" spans="1:3">
      <c s="4" r="A16" t="s">
        <v>224</v>
      </c>
    </row>
    <row r="17" spans="1:3">
      <c s="4" r="A17" t="s">
        <v>221</v>
      </c>
      <c s="7" r="C17" t="n">
        <v>20000000</v>
      </c>
    </row>
    <row r="18" spans="1:3">
      <c s="4" r="A18" t="s">
        <v>225</v>
      </c>
      <c s="4" r="C18" t="s">
        <v>226</v>
      </c>
    </row>
    <row r="19" spans="1:3">
      <c s="4" r="A19" t="s">
        <v>227</v>
      </c>
      <c s="6" r="C19" t="n">
        <v>5</v>
      </c>
    </row>
    <row r="20" spans="1:3">
      <c s="4" r="A20" t="s">
        <v>228</v>
      </c>
      <c s="7" r="C20" t="n">
        <v>4000000</v>
      </c>
    </row>
    <row r="21" spans="1:3">
      <c s="4" r="A21" t="s">
        <v>221</v>
      </c>
      <c s="7" r="C21" t="n">
        <v>35000000</v>
      </c>
    </row>
    <row r="22" spans="1:3">
      <c s="4" r="A22" t="s">
        <v>229</v>
      </c>
      <c s="10" r="C22" t="n">
        <v>2.75</v>
      </c>
    </row>
    <row r="23" spans="1:3">
      <c s="4" r="A23" t="s">
        <v>230</v>
      </c>
      <c s="7" r="B23" t="n">
        <v>11000000</v>
      </c>
      <c s="7" r="C23" t="n">
        <v>13804000</v>
      </c>
    </row>
    <row r="24" spans="1:3">
      <c s="4" r="A24" t="s">
        <v>231</v>
      </c>
      <c s="4" r="B24" t="s">
        <v>232</v>
      </c>
    </row>
    <row r="25" spans="1:3">
      <c s="4" r="A25" t="s">
        <v>233</v>
      </c>
      <c s="6" r="C25" t="n">
        <v>1</v>
      </c>
    </row>
    <row r="26" spans="1:3">
      <c s="4" r="A26" t="s">
        <v>234</v>
      </c>
      <c s="10" r="C26" t="n">
        <v>0.98</v>
      </c>
    </row>
    <row r="27" spans="1:3">
      <c s="4" r="A27" t="s">
        <v>235</v>
      </c>
      <c s="7" r="C27" t="n">
        <v>22000000</v>
      </c>
    </row>
    <row r="28" spans="1:3">
      <c s="4" r="A28" t="s">
        <v>236</v>
      </c>
      <c s="10" r="C28" t="n">
        <v>1.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30</v>
      </c>
    </row>
    <row r="2" spans="1:3">
      <c s="4" r="A2" t="s">
        <v>238</v>
      </c>
    </row>
    <row r="3" spans="1:3">
      <c s="4" r="A3" t="s">
        <v>239</v>
      </c>
      <c s="7" r="B3" t="n">
        <v>-128</v>
      </c>
      <c s="7" r="C3" t="n">
        <v>-149</v>
      </c>
    </row>
    <row r="4" spans="1:3">
      <c s="4" r="A4" t="s">
        <v>224</v>
      </c>
    </row>
    <row r="5" spans="1:3">
      <c s="4" r="A5" t="s">
        <v>239</v>
      </c>
      <c s="6" r="B5" t="n">
        <v>19797</v>
      </c>
      <c s="6" r="C5" t="n">
        <v>19763</v>
      </c>
    </row>
    <row r="6" spans="1:3">
      <c s="4" r="A6" t="s">
        <v>240</v>
      </c>
    </row>
    <row r="7" spans="1:3">
      <c s="4" r="A7" t="s">
        <v>239</v>
      </c>
      <c s="6" r="B7" t="n">
        <v>605</v>
      </c>
      <c s="6" r="C7" t="n">
        <v>461</v>
      </c>
    </row>
    <row r="8" spans="1:3">
      <c s="4" r="A8" t="s">
        <v>239</v>
      </c>
      <c s="6" r="B8" t="n">
        <v>20274</v>
      </c>
      <c s="6" r="C8" t="n">
        <v>20075</v>
      </c>
    </row>
    <row r="9" spans="1:3">
      <c s="4" r="A9" t="s">
        <v>241</v>
      </c>
      <c s="6" r="B9" t="n">
        <v>-4262</v>
      </c>
      <c s="6" r="C9" t="n">
        <v>-172</v>
      </c>
    </row>
    <row r="10" spans="1:3">
      <c s="4" r="A10" t="s">
        <v>47</v>
      </c>
      <c s="7" r="B10" t="n">
        <v>16012</v>
      </c>
      <c s="7" r="C10" t="n">
        <v>199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s="1" r="A1" t="s">
        <v>242</v>
      </c>
      <c s="2" r="B1" t="s">
        <v>1</v>
      </c>
    </row>
    <row r="2" spans="1:2">
      <c s="2" r="B2" t="s">
        <v>243</v>
      </c>
    </row>
    <row r="3" spans="1:2">
      <c s="4" r="A3" t="s">
        <v>244</v>
      </c>
      <c s="7" r="B3" t="n">
        <v>15</v>
      </c>
    </row>
    <row r="4" spans="1:2">
      <c s="4" r="A4" t="s">
        <v>245</v>
      </c>
      <c s="6" r="B4" t="n">
        <v>24</v>
      </c>
    </row>
    <row r="5" spans="1:2">
      <c s="4" r="A5" t="s">
        <v>246</v>
      </c>
      <c s="7" r="B5" t="n">
        <v>28</v>
      </c>
    </row>
    <row r="6" spans="1:2">
      <c s="4" r="A6" t="s">
        <v>247</v>
      </c>
      <c s="4" r="B6" t="s">
        <v>248</v>
      </c>
    </row>
    <row r="7" spans="1:2">
      <c s="4" r="A7" t="s">
        <v>249</v>
      </c>
      <c s="4" r="B7" t="s">
        <v>250</v>
      </c>
    </row>
    <row r="8" spans="1:2">
      <c s="4" r="A8" t="s">
        <v>251</v>
      </c>
      <c s="6" r="B8" t="n">
        <v>3035</v>
      </c>
    </row>
    <row r="9" spans="1:2">
      <c s="4" r="A9" t="s">
        <v>252</v>
      </c>
      <c s="4" r="B9" t="s">
        <v>253</v>
      </c>
    </row>
    <row r="10" spans="1:2">
      <c s="4" r="A10" t="s">
        <v>254</v>
      </c>
      <c s="4" r="B10"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70</v>
      </c>
      <c s="2" r="D1" t="s">
        <v>1</v>
      </c>
    </row>
    <row r="2" spans="1:5">
      <c s="2" r="B2" t="s">
        <v>2</v>
      </c>
      <c s="2" r="C2" t="s">
        <v>71</v>
      </c>
      <c s="2" r="D2" t="s">
        <v>2</v>
      </c>
      <c s="2" r="E2" t="s">
        <v>71</v>
      </c>
    </row>
    <row r="3" spans="1:5">
      <c s="4" r="A3" t="s">
        <v>257</v>
      </c>
    </row>
    <row r="4" spans="1:5">
      <c s="4" r="A4" t="s">
        <v>258</v>
      </c>
      <c s="7" r="B4" t="n">
        <v>182</v>
      </c>
      <c s="7" r="C4" t="n">
        <v>127</v>
      </c>
      <c s="7" r="D4" t="n">
        <v>329</v>
      </c>
      <c s="7" r="E4" t="n">
        <v>238</v>
      </c>
    </row>
    <row r="5" spans="1:5">
      <c s="4" r="A5" t="s">
        <v>259</v>
      </c>
    </row>
    <row r="6" spans="1:5">
      <c s="4" r="A6" t="s">
        <v>258</v>
      </c>
      <c s="6" r="B6" t="n">
        <v>289</v>
      </c>
      <c s="6" r="C6" t="n">
        <v>69</v>
      </c>
      <c s="6" r="D6" t="n">
        <v>434</v>
      </c>
      <c s="6" r="E6" t="n">
        <v>267</v>
      </c>
    </row>
    <row r="7" spans="1:5">
      <c s="4" r="A7" t="s">
        <v>260</v>
      </c>
    </row>
    <row r="8" spans="1:5">
      <c s="4" r="A8" t="s">
        <v>258</v>
      </c>
      <c s="4" r="B8" t="s">
        <v>52</v>
      </c>
      <c s="6" r="C8" t="n">
        <v>332</v>
      </c>
      <c s="6" r="D8" t="n">
        <v>254</v>
      </c>
      <c s="6" r="E8" t="n">
        <v>647</v>
      </c>
    </row>
    <row r="9" spans="1:5">
      <c s="4" r="A9" t="s">
        <v>261</v>
      </c>
    </row>
    <row r="10" spans="1:5">
      <c s="4" r="A10" t="s">
        <v>258</v>
      </c>
      <c s="6" r="B10" t="n">
        <v>15</v>
      </c>
      <c s="6" r="C10" t="n">
        <v>12</v>
      </c>
      <c s="6" r="D10" t="n">
        <v>29</v>
      </c>
      <c s="6" r="E10" t="n">
        <v>23</v>
      </c>
    </row>
    <row r="11" spans="1:5">
      <c s="4" r="A11" t="s">
        <v>258</v>
      </c>
      <c s="7" r="B11" t="n">
        <v>486</v>
      </c>
      <c s="7" r="C11" t="n">
        <v>540</v>
      </c>
      <c s="7" r="D11" t="n">
        <v>1046</v>
      </c>
      <c s="7" r="E11" t="n">
        <v>11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262</v>
      </c>
      <c s="2" r="B1" t="s">
        <v>263</v>
      </c>
    </row>
    <row r="2" spans="1:2">
      <c s="4" r="A2" t="s">
        <v>264</v>
      </c>
      <c s="7" r="B2" t="n">
        <v>7730</v>
      </c>
    </row>
    <row r="3" spans="1:2">
      <c s="3" r="A3" t="s">
        <v>265</v>
      </c>
    </row>
    <row r="4" spans="1:2">
      <c s="4" r="A4" t="s">
        <v>266</v>
      </c>
      <c s="9" r="B4" t="n">
        <v>9.390000000000001</v>
      </c>
    </row>
    <row r="5" spans="1:2">
      <c s="4" r="A5" t="s">
        <v>267</v>
      </c>
      <c s="4" r="B5" t="s">
        <v>268</v>
      </c>
    </row>
    <row r="6" spans="1:2">
      <c s="4" r="A6" t="s">
        <v>269</v>
      </c>
      <c s="4" r="B6" t="s">
        <v>270</v>
      </c>
    </row>
    <row r="7" spans="1:2">
      <c s="4" r="A7" t="s">
        <v>271</v>
      </c>
      <c s="4" r="B7" t="s">
        <v>272</v>
      </c>
    </row>
    <row r="8" spans="1:2">
      <c s="4" r="A8" t="s">
        <v>273</v>
      </c>
      <c s="4" r="B8" t="s">
        <v>2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5</v>
      </c>
      <c s="2" r="B1" t="s">
        <v>2</v>
      </c>
      <c s="2" r="C1" t="s">
        <v>30</v>
      </c>
      <c s="2" r="D1" t="s">
        <v>276</v>
      </c>
    </row>
    <row r="2" spans="1:4">
      <c s="4" r="A2" t="s">
        <v>277</v>
      </c>
    </row>
    <row r="3" spans="1:4">
      <c s="4" r="A3" t="s">
        <v>278</v>
      </c>
      <c s="7" r="B3" t="n">
        <v>1919</v>
      </c>
      <c s="7" r="C3" t="n">
        <v>1942</v>
      </c>
    </row>
    <row r="4" spans="1:4">
      <c s="4" r="A4" t="s">
        <v>279</v>
      </c>
    </row>
    <row r="5" spans="1:4">
      <c s="4" r="A5" t="s">
        <v>280</v>
      </c>
      <c s="7" r="D5" t="n">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30</v>
      </c>
    </row>
    <row r="2" spans="1:3">
      <c s="4" r="A2" t="s">
        <v>61</v>
      </c>
      <c s="8" r="B2" t="n">
        <v>0.001</v>
      </c>
      <c s="8" r="C2" t="n">
        <v>0.001</v>
      </c>
    </row>
    <row r="3" spans="1:3">
      <c s="4" r="A3" t="s">
        <v>62</v>
      </c>
      <c s="6" r="B3" t="n">
        <v>10000000</v>
      </c>
      <c s="6" r="C3" t="n">
        <v>10000000</v>
      </c>
    </row>
    <row r="4" spans="1:3">
      <c s="4" r="A4" t="s">
        <v>63</v>
      </c>
      <c s="6" r="B4" t="n">
        <v>0</v>
      </c>
      <c s="6" r="C4" t="n">
        <v>0</v>
      </c>
    </row>
    <row r="5" spans="1:3">
      <c s="4" r="A5" t="s">
        <v>64</v>
      </c>
      <c s="6" r="B5" t="n">
        <v>0</v>
      </c>
      <c s="6" r="C5" t="n">
        <v>0</v>
      </c>
    </row>
    <row r="6" spans="1:3">
      <c s="4" r="A6" t="s">
        <v>65</v>
      </c>
      <c s="8" r="B6" t="n">
        <v>0.001</v>
      </c>
      <c s="8" r="C6" t="n">
        <v>0.001</v>
      </c>
    </row>
    <row r="7" spans="1:3">
      <c s="4" r="A7" t="s">
        <v>66</v>
      </c>
      <c s="6" r="B7" t="n">
        <v>70000000</v>
      </c>
      <c s="6" r="C7" t="n">
        <v>70000000</v>
      </c>
    </row>
    <row r="8" spans="1:3">
      <c s="4" r="A8" t="s">
        <v>67</v>
      </c>
      <c s="6" r="B8" t="n">
        <v>25994000</v>
      </c>
      <c s="6" r="C8" t="n">
        <v>25810000</v>
      </c>
    </row>
    <row r="9" spans="1:3">
      <c s="4" r="A9" t="s">
        <v>68</v>
      </c>
      <c s="6" r="B9" t="n">
        <v>25994000</v>
      </c>
      <c s="6" r="C9" t="n">
        <v>258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281</v>
      </c>
      <c s="2" r="B1" t="s">
        <v>70</v>
      </c>
      <c s="2" r="D1" t="s">
        <v>1</v>
      </c>
    </row>
    <row r="2" spans="1:5">
      <c s="2" r="B2" t="s">
        <v>2</v>
      </c>
      <c s="2" r="C2" t="s">
        <v>71</v>
      </c>
      <c s="2" r="D2" t="s">
        <v>2</v>
      </c>
      <c s="2" r="E2" t="s">
        <v>71</v>
      </c>
    </row>
    <row r="3" spans="1:5">
      <c s="4" r="A3" t="s">
        <v>282</v>
      </c>
      <c s="7" r="B3" t="n">
        <v>0</v>
      </c>
      <c s="7" r="C3" t="n">
        <v>0</v>
      </c>
      <c s="7" r="D3" t="n">
        <v>0</v>
      </c>
      <c s="7" r="E3"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83</v>
      </c>
      <c s="2" r="B1" t="s">
        <v>2</v>
      </c>
      <c s="2" r="C1" t="s">
        <v>30</v>
      </c>
    </row>
    <row r="2" spans="1:3">
      <c s="4" r="A2" t="s">
        <v>284</v>
      </c>
      <c s="7" r="B2" t="n">
        <v>120</v>
      </c>
      <c s="7" r="C2" t="n">
        <v>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85</v>
      </c>
      <c s="2" r="B1" t="s">
        <v>209</v>
      </c>
    </row>
    <row r="2" spans="1:2">
      <c s="4" r="A2" t="s">
        <v>286</v>
      </c>
    </row>
    <row r="3" spans="1:2">
      <c s="4" r="A3" t="s">
        <v>287</v>
      </c>
      <c s="7" r="B3" t="n">
        <v>697</v>
      </c>
    </row>
    <row r="4" spans="1:2">
      <c s="4" r="A4" t="s">
        <v>288</v>
      </c>
      <c s="6" r="B4" t="n">
        <v>697</v>
      </c>
    </row>
    <row r="5" spans="1:2">
      <c s="4" r="A5" t="s">
        <v>287</v>
      </c>
      <c s="6" r="B5" t="n">
        <v>697</v>
      </c>
    </row>
    <row r="6" spans="1:2">
      <c s="4" r="A6" t="s">
        <v>288</v>
      </c>
      <c s="7" r="B6" t="n">
        <v>6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70</v>
      </c>
      <c s="2" r="D1" t="s">
        <v>1</v>
      </c>
    </row>
    <row r="2" spans="1:5">
      <c s="2" r="B2" t="s">
        <v>2</v>
      </c>
      <c s="2" r="C2" t="s">
        <v>71</v>
      </c>
      <c s="2" r="D2" t="s">
        <v>2</v>
      </c>
      <c s="2" r="E2" t="s">
        <v>71</v>
      </c>
    </row>
    <row r="3" spans="1:5">
      <c s="4" r="A3" t="s">
        <v>290</v>
      </c>
      <c s="6" r="B3" t="n">
        <v>685</v>
      </c>
      <c s="6" r="C3" t="n">
        <v>1368</v>
      </c>
      <c s="6" r="D3" t="n">
        <v>893</v>
      </c>
      <c s="6" r="E3" t="n">
        <v>12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70</v>
      </c>
      <c s="2" r="D1" t="s">
        <v>1</v>
      </c>
    </row>
    <row r="2" spans="1:5">
      <c s="2" r="B2" t="s">
        <v>2</v>
      </c>
      <c s="2" r="C2" t="s">
        <v>71</v>
      </c>
      <c s="2" r="D2" t="s">
        <v>2</v>
      </c>
      <c s="2" r="E2" t="s">
        <v>71</v>
      </c>
    </row>
    <row r="3" spans="1:5">
      <c s="3" r="A3" t="s">
        <v>85</v>
      </c>
    </row>
    <row r="4" spans="1:5">
      <c s="4" r="A4" t="s">
        <v>82</v>
      </c>
      <c s="7" r="B4" t="n">
        <v>2278</v>
      </c>
      <c s="7" r="C4" t="n">
        <v>757</v>
      </c>
      <c s="7" r="D4" t="n">
        <v>3321</v>
      </c>
      <c s="7" r="E4" t="n">
        <v>558</v>
      </c>
    </row>
    <row r="5" spans="1:5">
      <c s="4" r="A5" t="s">
        <v>83</v>
      </c>
      <c s="6" r="B5" t="n">
        <v>-13</v>
      </c>
      <c s="6" r="C5" t="n">
        <v>-31</v>
      </c>
      <c s="6" r="D5" t="n">
        <v>-25</v>
      </c>
      <c s="6" r="E5" t="n">
        <v>-69</v>
      </c>
    </row>
    <row r="6" spans="1:5">
      <c s="4" r="A6" t="s">
        <v>84</v>
      </c>
      <c s="7" r="B6" t="n">
        <v>2265</v>
      </c>
      <c s="7" r="C6" t="n">
        <v>726</v>
      </c>
      <c s="7" r="D6" t="n">
        <v>3296</v>
      </c>
      <c s="7" r="E6" t="n">
        <v>489</v>
      </c>
    </row>
    <row r="7" spans="1:5">
      <c s="4" r="A7" t="s">
        <v>292</v>
      </c>
      <c s="6" r="B7" t="n">
        <v>28826</v>
      </c>
      <c s="6" r="C7" t="n">
        <v>24990</v>
      </c>
      <c s="6" r="D7" t="n">
        <v>27644</v>
      </c>
      <c s="6" r="E7" t="n">
        <v>24837</v>
      </c>
    </row>
    <row r="8" spans="1:5">
      <c s="4" r="A8" t="s">
        <v>293</v>
      </c>
      <c s="9" r="B8" t="n">
        <v>0.08</v>
      </c>
      <c s="9" r="C8" t="n">
        <v>0.03</v>
      </c>
      <c s="9" r="D8" t="n">
        <v>0.12</v>
      </c>
      <c s="9" r="E8" t="n">
        <v>0.02</v>
      </c>
    </row>
    <row r="9" spans="1:5">
      <c s="4" r="A9" t="s">
        <v>294</v>
      </c>
      <c s="6" r="B9" t="n">
        <v>0</v>
      </c>
      <c s="6" r="C9" t="n">
        <v>0</v>
      </c>
      <c s="6" r="D9" t="n">
        <v>0</v>
      </c>
      <c s="6" r="E9" t="n">
        <v>0</v>
      </c>
    </row>
    <row r="10" spans="1:5">
      <c s="4" r="A10" t="s">
        <v>295</v>
      </c>
      <c s="9" r="B10" t="n">
        <v>0.08</v>
      </c>
      <c s="9" r="C10" t="n">
        <v>0.03</v>
      </c>
      <c s="9" r="D10" t="n">
        <v>0.12</v>
      </c>
      <c s="9" r="E10" t="n">
        <v>0.02</v>
      </c>
    </row>
    <row r="11" spans="1:5">
      <c s="3" r="A11" t="s">
        <v>89</v>
      </c>
    </row>
    <row r="12" spans="1:5">
      <c s="4" r="A12" t="s">
        <v>82</v>
      </c>
      <c s="7" r="B12" t="n">
        <v>2278</v>
      </c>
      <c s="7" r="C12" t="n">
        <v>757</v>
      </c>
      <c s="7" r="D12" t="n">
        <v>3321</v>
      </c>
      <c s="7" r="E12" t="n">
        <v>558</v>
      </c>
    </row>
    <row r="13" spans="1:5">
      <c s="4" r="A13" t="s">
        <v>83</v>
      </c>
      <c s="6" r="B13" t="n">
        <v>-13</v>
      </c>
      <c s="6" r="C13" t="n">
        <v>-31</v>
      </c>
      <c s="6" r="D13" t="n">
        <v>-25</v>
      </c>
      <c s="6" r="E13" t="n">
        <v>-69</v>
      </c>
    </row>
    <row r="14" spans="1:5">
      <c s="4" r="A14" t="s">
        <v>84</v>
      </c>
      <c s="7" r="B14" t="n">
        <v>2265</v>
      </c>
      <c s="7" r="C14" t="n">
        <v>726</v>
      </c>
      <c s="7" r="D14" t="n">
        <v>3296</v>
      </c>
      <c s="7" r="E14" t="n">
        <v>489</v>
      </c>
    </row>
    <row r="15" spans="1:5">
      <c s="4" r="A15" t="s">
        <v>292</v>
      </c>
      <c s="6" r="B15" t="n">
        <v>28826</v>
      </c>
      <c s="6" r="C15" t="n">
        <v>24990</v>
      </c>
      <c s="6" r="D15" t="n">
        <v>27644</v>
      </c>
      <c s="6" r="E15" t="n">
        <v>24837</v>
      </c>
    </row>
    <row r="16" spans="1:5">
      <c s="4" r="A16" t="s">
        <v>296</v>
      </c>
      <c s="6" r="B16" t="n">
        <v>1275</v>
      </c>
      <c s="6" r="C16" t="n">
        <v>1559</v>
      </c>
      <c s="6" r="D16" t="n">
        <v>2012</v>
      </c>
      <c s="6" r="E16" t="n">
        <v>1554</v>
      </c>
    </row>
    <row r="17" spans="1:5">
      <c s="4" r="A17" t="s">
        <v>297</v>
      </c>
      <c s="6" r="B17" t="n">
        <v>30101</v>
      </c>
      <c s="6" r="C17" t="n">
        <v>26549</v>
      </c>
      <c s="6" r="D17" t="n">
        <v>29656</v>
      </c>
      <c s="6" r="E17" t="n">
        <v>26391</v>
      </c>
    </row>
    <row r="18" spans="1:5">
      <c s="4" r="A18" t="s">
        <v>298</v>
      </c>
      <c s="9" r="B18" t="n">
        <v>0.08</v>
      </c>
      <c s="9" r="C18" t="n">
        <v>0.03</v>
      </c>
      <c s="9" r="D18" t="n">
        <v>0.11</v>
      </c>
      <c s="9" r="E18" t="n">
        <v>0.02</v>
      </c>
    </row>
    <row r="19" spans="1:5">
      <c s="4" r="A19" t="s">
        <v>299</v>
      </c>
      <c s="6" r="B19" t="n">
        <v>0</v>
      </c>
      <c s="6" r="C19" t="n">
        <v>0</v>
      </c>
      <c s="6" r="D19" t="n">
        <v>0</v>
      </c>
      <c s="6" r="E19" t="n">
        <v>0</v>
      </c>
    </row>
    <row r="20" spans="1:5">
      <c s="4" r="A20" t="s">
        <v>300</v>
      </c>
      <c s="9" r="B20" t="n">
        <v>0.08</v>
      </c>
      <c s="9" r="C20" t="n">
        <v>0.03</v>
      </c>
      <c s="9" r="D20" t="n">
        <v>0.11</v>
      </c>
      <c s="9" r="E20" t="n">
        <v>0.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r="1" spans="1:2">
      <c s="1" r="A1" t="s">
        <v>301</v>
      </c>
      <c s="2" r="B1" t="s">
        <v>1</v>
      </c>
    </row>
    <row r="2" spans="1:2">
      <c s="2" r="B2" t="s">
        <v>2</v>
      </c>
    </row>
    <row r="3" spans="1:2">
      <c s="4" r="A3" t="s">
        <v>302</v>
      </c>
      <c s="6" r="B3" t="n">
        <v>2</v>
      </c>
    </row>
    <row r="4" spans="1:2">
      <c s="4" r="A4" t="s">
        <v>303</v>
      </c>
      <c s="6" r="B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04</v>
      </c>
      <c s="2" r="B1" t="s">
        <v>70</v>
      </c>
      <c s="2" r="D1" t="s">
        <v>1</v>
      </c>
    </row>
    <row r="2" spans="1:5">
      <c s="2" r="B2" t="s">
        <v>2</v>
      </c>
      <c s="2" r="C2" t="s">
        <v>71</v>
      </c>
      <c s="2" r="D2" t="s">
        <v>2</v>
      </c>
      <c s="2" r="E2" t="s">
        <v>71</v>
      </c>
    </row>
    <row r="3" spans="1:5">
      <c s="4" r="A3" t="s">
        <v>305</v>
      </c>
    </row>
    <row r="4" spans="1:5">
      <c s="4" r="A4" t="s">
        <v>306</v>
      </c>
      <c s="7" r="B4" t="n">
        <v>24281</v>
      </c>
      <c s="7" r="C4" t="n">
        <v>22112</v>
      </c>
      <c s="7" r="D4" t="n">
        <v>46659</v>
      </c>
      <c s="7" r="E4" t="n">
        <v>42770</v>
      </c>
    </row>
    <row r="5" spans="1:5">
      <c s="4" r="A5" t="s">
        <v>307</v>
      </c>
      <c s="6" r="B5" t="n">
        <v>8715</v>
      </c>
      <c s="6" r="C5" t="n">
        <v>6695</v>
      </c>
      <c s="6" r="D5" t="n">
        <v>16445</v>
      </c>
      <c s="6" r="E5" t="n">
        <v>13122</v>
      </c>
    </row>
    <row r="6" spans="1:5">
      <c s="4" r="A6" t="s">
        <v>77</v>
      </c>
      <c s="6" r="B6" t="n">
        <v>-2288</v>
      </c>
      <c s="6" r="C6" t="n">
        <v>-2285</v>
      </c>
      <c s="6" r="D6" t="n">
        <v>-4571</v>
      </c>
      <c s="6" r="E6" t="n">
        <v>-4644</v>
      </c>
    </row>
    <row r="7" spans="1:5">
      <c s="4" r="A7" t="s">
        <v>77</v>
      </c>
      <c s="6" r="B7" t="n">
        <v>2288</v>
      </c>
      <c s="6" r="C7" t="n">
        <v>2285</v>
      </c>
      <c s="6" r="D7" t="n">
        <v>4571</v>
      </c>
      <c s="6" r="E7" t="n">
        <v>4644</v>
      </c>
    </row>
    <row r="8" spans="1:5">
      <c s="4" r="A8" t="s">
        <v>308</v>
      </c>
      <c s="4" r="B8" t="s">
        <v>52</v>
      </c>
      <c s="4" r="C8" t="s">
        <v>52</v>
      </c>
      <c s="6" r="D8" t="n">
        <v>6511</v>
      </c>
      <c s="6" r="E8" t="n">
        <v>3864</v>
      </c>
    </row>
    <row r="9" spans="1:5">
      <c s="4" r="A9" t="s">
        <v>309</v>
      </c>
    </row>
    <row r="10" spans="1:5">
      <c s="4" r="A10" t="s">
        <v>306</v>
      </c>
      <c s="6" r="B10" t="n">
        <v>10104</v>
      </c>
      <c s="6" r="C10" t="n">
        <v>10287</v>
      </c>
      <c s="6" r="D10" t="n">
        <v>20022</v>
      </c>
      <c s="6" r="E10" t="n">
        <v>18842</v>
      </c>
    </row>
    <row r="11" spans="1:5">
      <c s="4" r="A11" t="s">
        <v>307</v>
      </c>
      <c s="6" r="B11" t="n">
        <v>785</v>
      </c>
      <c s="6" r="C11" t="n">
        <v>593</v>
      </c>
      <c s="6" r="D11" t="n">
        <v>1483</v>
      </c>
      <c s="6" r="E11" t="n">
        <v>924</v>
      </c>
    </row>
    <row r="12" spans="1:5">
      <c s="4" r="A12" t="s">
        <v>77</v>
      </c>
      <c s="6" r="B12" t="n">
        <v>-39</v>
      </c>
      <c s="6" r="C12" t="n">
        <v>-79</v>
      </c>
      <c s="6" r="D12" t="n">
        <v>-78</v>
      </c>
      <c s="6" r="E12" t="n">
        <v>-175</v>
      </c>
    </row>
    <row r="13" spans="1:5">
      <c s="4" r="A13" t="s">
        <v>77</v>
      </c>
      <c s="6" r="B13" t="n">
        <v>39</v>
      </c>
      <c s="6" r="C13" t="n">
        <v>79</v>
      </c>
      <c s="6" r="D13" t="n">
        <v>78</v>
      </c>
      <c s="6" r="E13" t="n">
        <v>175</v>
      </c>
    </row>
    <row r="14" spans="1:5">
      <c s="4" r="A14" t="s">
        <v>310</v>
      </c>
    </row>
    <row r="15" spans="1:5">
      <c s="4" r="A15" t="s">
        <v>307</v>
      </c>
      <c s="6" r="B15" t="n">
        <v>-3861</v>
      </c>
      <c s="6" r="C15" t="n">
        <v>-3439</v>
      </c>
      <c s="6" r="D15" t="n">
        <v>-7969</v>
      </c>
      <c s="6" r="E15" t="n">
        <v>-7205</v>
      </c>
    </row>
    <row r="16" spans="1:5">
      <c s="4" r="A16" t="s">
        <v>77</v>
      </c>
      <c s="6" r="B16" t="n">
        <v>-94</v>
      </c>
      <c s="6" r="C16" t="n">
        <v>-104</v>
      </c>
      <c s="6" r="D16" t="n">
        <v>-180</v>
      </c>
      <c s="6" r="E16" t="n">
        <v>-234</v>
      </c>
    </row>
    <row r="17" spans="1:5">
      <c s="4" r="A17" t="s">
        <v>77</v>
      </c>
      <c s="6" r="B17" t="n">
        <v>94</v>
      </c>
      <c s="6" r="C17" t="n">
        <v>104</v>
      </c>
      <c s="6" r="D17" t="n">
        <v>180</v>
      </c>
      <c s="6" r="E17" t="n">
        <v>234</v>
      </c>
    </row>
    <row r="18" spans="1:5">
      <c s="4" r="A18" t="s">
        <v>308</v>
      </c>
      <c s="4" r="B18" t="s">
        <v>52</v>
      </c>
      <c s="4" r="C18" t="s">
        <v>52</v>
      </c>
      <c s="6" r="D18" t="n">
        <v>241</v>
      </c>
      <c s="6" r="E18" t="n">
        <v>72</v>
      </c>
    </row>
    <row r="19" spans="1:5">
      <c s="4" r="A19" t="s">
        <v>311</v>
      </c>
    </row>
    <row r="20" spans="1:5">
      <c s="4" r="A20" t="s">
        <v>308</v>
      </c>
      <c s="4" r="B20" t="s">
        <v>52</v>
      </c>
      <c s="4" r="C20" t="s">
        <v>52</v>
      </c>
      <c s="4" r="D20" t="s">
        <v>52</v>
      </c>
      <c s="6" r="E20" t="n">
        <v>107</v>
      </c>
    </row>
    <row r="21" spans="1:5">
      <c s="4" r="A21" t="s">
        <v>306</v>
      </c>
      <c s="6" r="B21" t="n">
        <v>34385</v>
      </c>
      <c s="6" r="C21" t="n">
        <v>32399</v>
      </c>
      <c s="6" r="D21" t="n">
        <v>66681</v>
      </c>
      <c s="6" r="E21" t="n">
        <v>61612</v>
      </c>
    </row>
    <row r="22" spans="1:5">
      <c s="4" r="A22" t="s">
        <v>307</v>
      </c>
      <c s="6" r="B22" t="n">
        <v>2767</v>
      </c>
      <c s="6" r="C22" t="n">
        <v>1261</v>
      </c>
      <c s="6" r="D22" t="n">
        <v>4280</v>
      </c>
      <c s="6" r="E22" t="n">
        <v>1581</v>
      </c>
    </row>
    <row r="23" spans="1:5">
      <c s="4" r="A23" t="s">
        <v>76</v>
      </c>
      <c s="6" r="B23" t="n">
        <v>-232</v>
      </c>
      <c s="6" r="C23" t="n">
        <v>-34</v>
      </c>
      <c s="6" r="D23" t="n">
        <v>-438</v>
      </c>
      <c s="6" r="E23" t="n">
        <v>-56</v>
      </c>
    </row>
    <row r="24" spans="1:5">
      <c s="4" r="A24" t="s">
        <v>77</v>
      </c>
      <c s="6" r="B24" t="n">
        <v>-2421</v>
      </c>
      <c s="6" r="C24" t="n">
        <v>-2468</v>
      </c>
      <c s="6" r="D24" t="n">
        <v>-4829</v>
      </c>
      <c s="6" r="E24" t="n">
        <v>-5053</v>
      </c>
    </row>
    <row r="25" spans="1:5">
      <c s="4" r="A25" t="s">
        <v>78</v>
      </c>
      <c s="6" r="B25" t="n">
        <v>-219</v>
      </c>
      <c s="6" r="C25" t="n">
        <v>-86</v>
      </c>
      <c s="6" r="D25" t="n">
        <v>-412</v>
      </c>
      <c s="6" r="E25" t="n">
        <v>-151</v>
      </c>
    </row>
    <row r="26" spans="1:5">
      <c s="4" r="A26" t="s">
        <v>77</v>
      </c>
      <c s="6" r="B26" t="n">
        <v>2421</v>
      </c>
      <c s="6" r="C26" t="n">
        <v>2468</v>
      </c>
      <c s="6" r="D26" t="n">
        <v>4829</v>
      </c>
      <c s="6" r="E26" t="n">
        <v>5053</v>
      </c>
    </row>
    <row r="27" spans="1:5">
      <c s="4" r="A27" t="s">
        <v>308</v>
      </c>
      <c s="4" r="B27" t="s">
        <v>52</v>
      </c>
      <c s="4" r="C27" t="s">
        <v>52</v>
      </c>
      <c s="7" r="D27" t="n">
        <v>6752</v>
      </c>
      <c s="7" r="E27" t="n">
        <v>4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12</v>
      </c>
      <c s="2" r="B1" t="s">
        <v>2</v>
      </c>
      <c s="2" r="C1" t="s">
        <v>30</v>
      </c>
    </row>
    <row r="2" spans="1:3">
      <c s="4" r="A2" t="s">
        <v>313</v>
      </c>
    </row>
    <row r="3" spans="1:3">
      <c s="4" r="A3" t="s">
        <v>314</v>
      </c>
      <c s="7" r="B3" t="n">
        <v>54040</v>
      </c>
      <c s="7" r="C3" t="n">
        <v>50617</v>
      </c>
    </row>
    <row r="4" spans="1:3">
      <c s="4" r="A4" t="s">
        <v>315</v>
      </c>
    </row>
    <row r="5" spans="1:3">
      <c s="4" r="A5" t="s">
        <v>314</v>
      </c>
      <c s="6" r="B5" t="n">
        <v>17631</v>
      </c>
      <c s="6" r="C5" t="n">
        <v>12843</v>
      </c>
    </row>
    <row r="6" spans="1:3">
      <c s="4" r="A6" t="s">
        <v>310</v>
      </c>
    </row>
    <row r="7" spans="1:3">
      <c s="4" r="A7" t="s">
        <v>314</v>
      </c>
      <c s="6" r="B7" t="n">
        <v>1187</v>
      </c>
      <c s="6" r="C7" t="n">
        <v>1027</v>
      </c>
    </row>
    <row r="8" spans="1:3">
      <c s="4" r="A8" t="s">
        <v>314</v>
      </c>
      <c s="7" r="B8" t="n">
        <v>72858</v>
      </c>
      <c s="7" r="C8" t="n">
        <v>644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4" r="A3" t="s">
        <v>72</v>
      </c>
      <c s="7" r="B3" t="n">
        <v>34385</v>
      </c>
      <c s="7" r="C3" t="n">
        <v>32399</v>
      </c>
      <c s="7" r="D3" t="n">
        <v>66681</v>
      </c>
      <c s="7" r="E3" t="n">
        <v>61612</v>
      </c>
    </row>
    <row r="4" spans="1:5">
      <c s="3" r="A4" t="s">
        <v>73</v>
      </c>
    </row>
    <row r="5" spans="1:5">
      <c s="4" r="A5" t="s">
        <v>74</v>
      </c>
      <c s="6" r="B5" t="n">
        <v>23968</v>
      </c>
      <c s="6" r="C5" t="n">
        <v>24205</v>
      </c>
      <c s="6" r="D5" t="n">
        <v>46915</v>
      </c>
      <c s="6" r="E5" t="n">
        <v>45761</v>
      </c>
    </row>
    <row r="6" spans="1:5">
      <c s="4" r="A6" t="s">
        <v>75</v>
      </c>
      <c s="6" r="B6" t="n">
        <v>4778</v>
      </c>
      <c s="6" r="C6" t="n">
        <v>4345</v>
      </c>
      <c s="6" r="D6" t="n">
        <v>9807</v>
      </c>
      <c s="6" r="E6" t="n">
        <v>9010</v>
      </c>
    </row>
    <row r="7" spans="1:5">
      <c s="4" r="A7" t="s">
        <v>76</v>
      </c>
      <c s="6" r="B7" t="n">
        <v>232</v>
      </c>
      <c s="6" r="C7" t="n">
        <v>34</v>
      </c>
      <c s="6" r="D7" t="n">
        <v>438</v>
      </c>
      <c s="6" r="E7" t="n">
        <v>56</v>
      </c>
    </row>
    <row r="8" spans="1:5">
      <c s="4" r="A8" t="s">
        <v>77</v>
      </c>
      <c s="6" r="B8" t="n">
        <v>2421</v>
      </c>
      <c s="6" r="C8" t="n">
        <v>2468</v>
      </c>
      <c s="6" r="D8" t="n">
        <v>4829</v>
      </c>
      <c s="6" r="E8" t="n">
        <v>5053</v>
      </c>
    </row>
    <row r="9" spans="1:5">
      <c s="4" r="A9" t="s">
        <v>78</v>
      </c>
      <c s="6" r="B9" t="n">
        <v>219</v>
      </c>
      <c s="6" r="C9" t="n">
        <v>86</v>
      </c>
      <c s="6" r="D9" t="n">
        <v>412</v>
      </c>
      <c s="6" r="E9" t="n">
        <v>151</v>
      </c>
    </row>
    <row r="10" spans="1:5">
      <c s="4" r="A10" t="s">
        <v>79</v>
      </c>
      <c s="6" r="B10" t="n">
        <v>31618</v>
      </c>
      <c s="6" r="C10" t="n">
        <v>31138</v>
      </c>
      <c s="6" r="D10" t="n">
        <v>62401</v>
      </c>
      <c s="6" r="E10" t="n">
        <v>60031</v>
      </c>
    </row>
    <row r="11" spans="1:5">
      <c s="4" r="A11" t="s">
        <v>80</v>
      </c>
      <c s="6" r="B11" t="n">
        <v>2767</v>
      </c>
      <c s="6" r="C11" t="n">
        <v>1261</v>
      </c>
      <c s="6" r="D11" t="n">
        <v>4280</v>
      </c>
      <c s="6" r="E11" t="n">
        <v>1581</v>
      </c>
    </row>
    <row r="12" spans="1:5">
      <c s="4" r="A12" t="s">
        <v>81</v>
      </c>
      <c s="6" r="B12" t="n">
        <v>489</v>
      </c>
      <c s="6" r="C12" t="n">
        <v>504</v>
      </c>
      <c s="6" r="D12" t="n">
        <v>959</v>
      </c>
      <c s="6" r="E12" t="n">
        <v>1023</v>
      </c>
    </row>
    <row r="13" spans="1:5">
      <c s="4" r="A13" t="s">
        <v>82</v>
      </c>
      <c s="6" r="B13" t="n">
        <v>2278</v>
      </c>
      <c s="6" r="C13" t="n">
        <v>757</v>
      </c>
      <c s="6" r="D13" t="n">
        <v>3321</v>
      </c>
      <c s="6" r="E13" t="n">
        <v>558</v>
      </c>
    </row>
    <row r="14" spans="1:5">
      <c s="4" r="A14" t="s">
        <v>83</v>
      </c>
      <c s="6" r="B14" t="n">
        <v>-13</v>
      </c>
      <c s="6" r="C14" t="n">
        <v>-31</v>
      </c>
      <c s="6" r="D14" t="n">
        <v>-25</v>
      </c>
      <c s="6" r="E14" t="n">
        <v>-69</v>
      </c>
    </row>
    <row r="15" spans="1:5">
      <c s="4" r="A15" t="s">
        <v>84</v>
      </c>
      <c s="7" r="B15" t="n">
        <v>2265</v>
      </c>
      <c s="7" r="C15" t="n">
        <v>726</v>
      </c>
      <c s="7" r="D15" t="n">
        <v>3296</v>
      </c>
      <c s="7" r="E15" t="n">
        <v>489</v>
      </c>
    </row>
    <row r="16" spans="1:5">
      <c s="3" r="A16" t="s">
        <v>85</v>
      </c>
    </row>
    <row r="17" spans="1:5">
      <c s="4" r="A17" t="s">
        <v>86</v>
      </c>
      <c s="9" r="B17" t="n">
        <v>0.08</v>
      </c>
      <c s="9" r="C17" t="n">
        <v>0.03</v>
      </c>
      <c s="9" r="D17" t="n">
        <v>0.12</v>
      </c>
      <c s="9" r="E17" t="n">
        <v>0.02</v>
      </c>
    </row>
    <row r="18" spans="1:5">
      <c s="4" r="A18" t="s">
        <v>87</v>
      </c>
      <c s="6" r="B18" t="n">
        <v>0</v>
      </c>
      <c s="6" r="C18" t="n">
        <v>0</v>
      </c>
      <c s="6" r="D18" t="n">
        <v>0</v>
      </c>
      <c s="6" r="E18" t="n">
        <v>0</v>
      </c>
    </row>
    <row r="19" spans="1:5">
      <c s="4" r="A19" t="s">
        <v>88</v>
      </c>
      <c s="10" r="B19" t="n">
        <v>0.08</v>
      </c>
      <c s="10" r="C19" t="n">
        <v>0.03</v>
      </c>
      <c s="10" r="D19" t="n">
        <v>0.12</v>
      </c>
      <c s="10" r="E19" t="n">
        <v>0.02</v>
      </c>
    </row>
    <row r="20" spans="1:5">
      <c s="3" r="A20" t="s">
        <v>89</v>
      </c>
    </row>
    <row r="21" spans="1:5">
      <c s="4" r="A21" t="s">
        <v>90</v>
      </c>
      <c s="10" r="B21" t="n">
        <v>0.08</v>
      </c>
      <c s="10" r="C21" t="n">
        <v>0.03</v>
      </c>
      <c s="10" r="D21" t="n">
        <v>0.11</v>
      </c>
      <c s="10" r="E21" t="n">
        <v>0.02</v>
      </c>
    </row>
    <row r="22" spans="1:5">
      <c s="4" r="A22" t="s">
        <v>91</v>
      </c>
      <c s="6" r="B22" t="n">
        <v>0</v>
      </c>
      <c s="6" r="C22" t="n">
        <v>0</v>
      </c>
      <c s="6" r="D22" t="n">
        <v>0</v>
      </c>
      <c s="6" r="E22" t="n">
        <v>0</v>
      </c>
    </row>
    <row r="23" spans="1:5">
      <c s="4" r="A23" t="s">
        <v>92</v>
      </c>
      <c s="9" r="B23" t="n">
        <v>0.08</v>
      </c>
      <c s="9" r="C23" t="n">
        <v>0.03</v>
      </c>
      <c s="9" r="D23" t="n">
        <v>0.11</v>
      </c>
      <c s="9" r="E23" t="n">
        <v>0.02</v>
      </c>
    </row>
    <row r="24" spans="1:5">
      <c s="3" r="A24" t="s">
        <v>93</v>
      </c>
    </row>
    <row r="25" spans="1:5">
      <c s="4" r="A25" t="s">
        <v>94</v>
      </c>
      <c s="6" r="B25" t="n">
        <v>28826</v>
      </c>
      <c s="6" r="C25" t="n">
        <v>24990</v>
      </c>
      <c s="6" r="D25" t="n">
        <v>27644</v>
      </c>
      <c s="6" r="E25" t="n">
        <v>24837</v>
      </c>
    </row>
    <row r="26" spans="1:5">
      <c s="4" r="A26" t="s">
        <v>95</v>
      </c>
      <c s="6" r="B26" t="n">
        <v>30101</v>
      </c>
      <c s="6" r="C26" t="n">
        <v>26549</v>
      </c>
      <c s="6" r="D26" t="n">
        <v>29656</v>
      </c>
      <c s="6" r="E26" t="n">
        <v>26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0</v>
      </c>
      <c s="2" r="D1" t="s">
        <v>1</v>
      </c>
    </row>
    <row r="2" spans="1:5">
      <c s="2" r="B2" t="s">
        <v>2</v>
      </c>
      <c s="2" r="C2" t="s">
        <v>71</v>
      </c>
      <c s="2" r="D2" t="s">
        <v>2</v>
      </c>
      <c s="2" r="E2" t="s">
        <v>71</v>
      </c>
    </row>
    <row r="3" spans="1:5">
      <c s="4" r="A3" t="s">
        <v>84</v>
      </c>
      <c s="7" r="B3" t="n">
        <v>2265</v>
      </c>
      <c s="7" r="C3" t="n">
        <v>726</v>
      </c>
      <c s="7" r="D3" t="n">
        <v>3296</v>
      </c>
      <c s="7" r="E3" t="n">
        <v>489</v>
      </c>
    </row>
    <row r="4" spans="1:5">
      <c s="3" r="A4" t="s">
        <v>97</v>
      </c>
    </row>
    <row r="5" spans="1:5">
      <c s="4" r="A5" t="s">
        <v>98</v>
      </c>
      <c s="6" r="B5" t="n">
        <v>2</v>
      </c>
      <c s="6" r="C5" t="n">
        <v>81</v>
      </c>
      <c s="6" r="D5" t="n">
        <v>187</v>
      </c>
      <c s="6" r="E5" t="n">
        <v>-237</v>
      </c>
    </row>
    <row r="6" spans="1:5">
      <c s="4" r="A6" t="s">
        <v>99</v>
      </c>
      <c s="7" r="B6" t="n">
        <v>2267</v>
      </c>
      <c s="7" r="C6" t="n">
        <v>807</v>
      </c>
      <c s="7" r="D6" t="n">
        <v>3483</v>
      </c>
      <c s="7" r="E6" t="n">
        <v>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1</v>
      </c>
    </row>
    <row r="3" spans="1:3">
      <c s="3" r="A3" t="s">
        <v>101</v>
      </c>
    </row>
    <row r="4" spans="1:3">
      <c s="4" r="A4" t="s">
        <v>84</v>
      </c>
      <c s="7" r="B4" t="n">
        <v>3296</v>
      </c>
      <c s="7" r="C4" t="n">
        <v>489</v>
      </c>
    </row>
    <row r="5" spans="1:3">
      <c s="4" r="A5" t="s">
        <v>102</v>
      </c>
      <c s="6" r="B5" t="n">
        <v>-25</v>
      </c>
      <c s="6" r="C5" t="n">
        <v>-69</v>
      </c>
    </row>
    <row r="6" spans="1:3">
      <c s="4" r="A6" t="s">
        <v>82</v>
      </c>
      <c s="6" r="B6" t="n">
        <v>3321</v>
      </c>
      <c s="6" r="C6" t="n">
        <v>558</v>
      </c>
    </row>
    <row r="7" spans="1:3">
      <c s="3" r="A7" t="s">
        <v>103</v>
      </c>
    </row>
    <row r="8" spans="1:3">
      <c s="4" r="A8" t="s">
        <v>77</v>
      </c>
      <c s="6" r="B8" t="n">
        <v>4829</v>
      </c>
      <c s="6" r="C8" t="n">
        <v>5053</v>
      </c>
    </row>
    <row r="9" spans="1:3">
      <c s="4" r="A9" t="s">
        <v>78</v>
      </c>
      <c s="6" r="B9" t="n">
        <v>412</v>
      </c>
      <c s="6" r="C9" t="n">
        <v>151</v>
      </c>
    </row>
    <row r="10" spans="1:3">
      <c s="4" r="A10" t="s">
        <v>104</v>
      </c>
      <c s="6" r="B10" t="n">
        <v>1046</v>
      </c>
      <c s="6" r="C10" t="n">
        <v>1175</v>
      </c>
    </row>
    <row r="11" spans="1:3">
      <c s="4" r="A11" t="s">
        <v>105</v>
      </c>
      <c s="6" r="B11" t="n">
        <v>55</v>
      </c>
      <c s="6" r="C11" t="n">
        <v>55</v>
      </c>
    </row>
    <row r="12" spans="1:3">
      <c s="4" r="A12" t="s">
        <v>106</v>
      </c>
      <c s="6" r="B12" t="n">
        <v>-172</v>
      </c>
      <c s="6" r="C12" t="n">
        <v>152</v>
      </c>
    </row>
    <row r="13" spans="1:3">
      <c s="3" r="A13" t="s">
        <v>107</v>
      </c>
    </row>
    <row r="14" spans="1:3">
      <c s="4" r="A14" t="s">
        <v>108</v>
      </c>
      <c s="6" r="B14" t="n">
        <v>-4708</v>
      </c>
      <c s="6" r="C14" t="n">
        <v>-1380</v>
      </c>
    </row>
    <row r="15" spans="1:3">
      <c s="4" r="A15" t="s">
        <v>34</v>
      </c>
      <c s="6" r="B15" t="n">
        <v>-1290</v>
      </c>
      <c s="6" r="C15" t="n">
        <v>-1903</v>
      </c>
    </row>
    <row r="16" spans="1:3">
      <c s="4" r="A16" t="s">
        <v>109</v>
      </c>
      <c s="6" r="B16" t="n">
        <v>-337</v>
      </c>
      <c s="6" r="C16" t="n">
        <v>340</v>
      </c>
    </row>
    <row r="17" spans="1:3">
      <c s="4" r="A17" t="s">
        <v>43</v>
      </c>
      <c s="6" r="B17" t="n">
        <v>5305</v>
      </c>
      <c s="6" r="C17" t="n">
        <v>4554</v>
      </c>
    </row>
    <row r="18" spans="1:3">
      <c s="4" r="A18" t="s">
        <v>110</v>
      </c>
      <c s="6" r="B18" t="n">
        <v>-675</v>
      </c>
      <c s="6" r="C18" t="n">
        <v>-238</v>
      </c>
    </row>
    <row r="19" spans="1:3">
      <c s="4" r="A19" t="s">
        <v>111</v>
      </c>
      <c s="6" r="B19" t="n">
        <v>7786</v>
      </c>
      <c s="6" r="C19" t="n">
        <v>8517</v>
      </c>
    </row>
    <row r="20" spans="1:3">
      <c s="3" r="A20" t="s">
        <v>112</v>
      </c>
    </row>
    <row r="21" spans="1:3">
      <c s="4" r="A21" t="s">
        <v>113</v>
      </c>
      <c s="6" r="B21" t="n">
        <v>-5423</v>
      </c>
      <c s="6" r="C21" t="n">
        <v>-2682</v>
      </c>
    </row>
    <row r="22" spans="1:3">
      <c s="4" r="A22" t="s">
        <v>114</v>
      </c>
      <c s="6" r="B22" t="n">
        <v>-1329</v>
      </c>
      <c s="6" r="C22" t="n">
        <v>-1361</v>
      </c>
    </row>
    <row r="23" spans="1:3">
      <c s="4" r="A23" t="s">
        <v>115</v>
      </c>
      <c s="6" r="B23" t="n">
        <v>8</v>
      </c>
      <c s="6" r="C23" t="n">
        <v>14</v>
      </c>
    </row>
    <row r="24" spans="1:3">
      <c s="4" r="A24" t="s">
        <v>116</v>
      </c>
      <c s="6" r="B24" t="n">
        <v>-36</v>
      </c>
      <c s="6" r="C24" t="n">
        <v>-4</v>
      </c>
    </row>
    <row r="25" spans="1:3">
      <c s="4" r="A25" t="s">
        <v>117</v>
      </c>
      <c s="6" r="B25" t="n">
        <v>-6780</v>
      </c>
      <c s="6" r="C25" t="n">
        <v>-4033</v>
      </c>
    </row>
    <row r="26" spans="1:3">
      <c s="3" r="A26" t="s">
        <v>118</v>
      </c>
    </row>
    <row r="27" spans="1:3">
      <c s="4" r="A27" t="s">
        <v>119</v>
      </c>
      <c s="6" r="B27" t="n">
        <v>20900</v>
      </c>
      <c s="6" r="C27" t="n">
        <v>13100</v>
      </c>
    </row>
    <row r="28" spans="1:3">
      <c s="4" r="A28" t="s">
        <v>120</v>
      </c>
      <c s="6" r="B28" t="n">
        <v>-20900</v>
      </c>
      <c s="6" r="C28" t="n">
        <v>-15100</v>
      </c>
    </row>
    <row r="29" spans="1:3">
      <c s="4" r="A29" t="s">
        <v>121</v>
      </c>
      <c s="6" r="B29" t="n">
        <v>-143</v>
      </c>
      <c s="6" r="C29" t="n">
        <v>-69</v>
      </c>
    </row>
    <row r="30" spans="1:3">
      <c s="4" r="A30" t="s">
        <v>122</v>
      </c>
      <c s="6" r="B30" t="n">
        <v>-1177</v>
      </c>
      <c s="6" r="C30" t="n">
        <v>39</v>
      </c>
    </row>
    <row r="31" spans="1:3">
      <c s="4" r="A31" t="s">
        <v>123</v>
      </c>
      <c s="6" r="B31" t="n">
        <v>-1320</v>
      </c>
      <c s="6" r="C31" t="n">
        <v>-2030</v>
      </c>
    </row>
    <row r="32" spans="1:3">
      <c s="4" r="A32" t="s">
        <v>124</v>
      </c>
      <c s="6" r="B32" t="n">
        <v>-52</v>
      </c>
      <c s="6" r="C32" t="n">
        <v>-92</v>
      </c>
    </row>
    <row r="33" spans="1:3">
      <c s="4" r="A33" t="s">
        <v>125</v>
      </c>
      <c s="6" r="B33" t="n">
        <v>97</v>
      </c>
      <c s="6" r="C33" t="n">
        <v>-54</v>
      </c>
    </row>
    <row r="34" spans="1:3">
      <c s="4" r="A34" t="s">
        <v>126</v>
      </c>
      <c s="6" r="B34" t="n">
        <v>-269</v>
      </c>
      <c s="6" r="C34" t="n">
        <v>2308</v>
      </c>
    </row>
    <row r="35" spans="1:3">
      <c s="4" r="A35" t="s">
        <v>127</v>
      </c>
      <c s="6" r="B35" t="n">
        <v>1826</v>
      </c>
      <c s="6" r="C35" t="n">
        <v>495</v>
      </c>
    </row>
    <row r="36" spans="1:3">
      <c s="4" r="A36" t="s">
        <v>128</v>
      </c>
      <c s="7" r="B36" t="n">
        <v>1557</v>
      </c>
      <c s="7" r="C36" t="n">
        <v>2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3</v>
      </c>
      <c s="2" r="B1" t="s">
        <v>1</v>
      </c>
    </row>
    <row r="2" spans="1:2">
      <c s="2" r="B2" t="s">
        <v>2</v>
      </c>
    </row>
    <row r="3" spans="1:2">
      <c s="3" r="A3" t="s">
        <v>130</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6</v>
      </c>
      <c s="2" r="B1" t="s">
        <v>1</v>
      </c>
    </row>
    <row r="2" spans="1:2">
      <c s="2" r="B2" t="s">
        <v>2</v>
      </c>
    </row>
    <row r="3" spans="1:2">
      <c s="3" r="A3" t="s">
        <v>130</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Discontinued Operation</vt:lpstr>
      <vt:lpstr>Note 3 - Debt and Capital Lease</vt:lpstr>
      <vt:lpstr>Note 4 - Stock-based Compensati</vt:lpstr>
      <vt:lpstr>Note 5 - Commitments and Contin</vt:lpstr>
      <vt:lpstr>Note 6 - Income Taxes</vt:lpstr>
      <vt:lpstr>Note 7 - Fair Value Measurement</vt:lpstr>
      <vt:lpstr>Note 8 - Earnings Per Share</vt:lpstr>
      <vt:lpstr>Note 9 - Segments</vt:lpstr>
      <vt:lpstr>Significant Accounting Policies</vt:lpstr>
      <vt:lpstr>Note 3 - Debt and Capital Lea17</vt:lpstr>
      <vt:lpstr>Note 4 - Stock-based Compensa18</vt:lpstr>
      <vt:lpstr>Note 7 - Fair Value Measureme19</vt:lpstr>
      <vt:lpstr>Note 8 - Earnings Per Share (Ta</vt:lpstr>
      <vt:lpstr>Note 9 - Segments (Tables)</vt:lpstr>
      <vt:lpstr>Note 1 - Description of Busin22</vt:lpstr>
      <vt:lpstr>Note 2 - Discontinued Operati23</vt:lpstr>
      <vt:lpstr>Note 3 - Debt and Capital Lea24</vt:lpstr>
      <vt:lpstr>Note 3 - Debt and Capital Lea25</vt:lpstr>
      <vt:lpstr>Note 4 - Stock-based Compensa26</vt:lpstr>
      <vt:lpstr>Note 4 - Non-cash Stock-based C</vt:lpstr>
      <vt:lpstr>Note 4 - Fair Value Assumptions</vt:lpstr>
      <vt:lpstr>Note 5 - Commitments and Cont29</vt:lpstr>
      <vt:lpstr>Note 6 - Income Taxes (Details </vt:lpstr>
      <vt:lpstr>Note 7 - Fair Value Measureme31</vt:lpstr>
      <vt:lpstr>Note 7 - Assets Measured on a R</vt:lpstr>
      <vt:lpstr>Note 8 - Earnings Per Share (De</vt:lpstr>
      <vt:lpstr>Note 8 - Basic and Diluted Earn</vt:lpstr>
      <vt:lpstr>Note 9 - Segments (Details Text</vt:lpstr>
      <vt:lpstr>Note 9 - Segment Information (D</vt:lpstr>
      <vt:lpstr>Note 9 - Identifiable Assets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3:24Z</dcterms:created>
  <dcterms:modified xmlns:dcterms="http://purl.org/dc/terms/" xmlns:xsi="http://www.w3.org/2001/XMLSchema-instance" xsi:type="dcterms:W3CDTF">2016-08-03T16:33:24Z</dcterms:modified>
  <dc:title xmlns:dc="http://purl.org/dc/elements/1.1/">Untitled</dc:title>
  <dc:description xmlns:dc="http://purl.org/dc/elements/1.1/"/>
  <dc:subject xmlns:dc="http://purl.org/dc/elements/1.1/"/>
  <cp:keywords/>
  <cp:category/>
</cp:coreProperties>
</file>